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Stoc" sheetId="5" r:id="rId5"/>
    <s:sheet name="Consolidated Statements of Sto6" sheetId="6" r:id="rId6"/>
    <s:sheet name="Consolidated Statements of Cash" sheetId="7" r:id="rId7"/>
    <s:sheet name="SUMMARY OF SIGNIFICANT ACCOUNTI" sheetId="8" r:id="rId8"/>
    <s:sheet name="PROPERTY AND EQUIPMENT" sheetId="9" r:id="rId9"/>
    <s:sheet name="INTANGIBLE ASSETS" sheetId="10" r:id="rId10"/>
    <s:sheet name="LONG-TERM DEBT" sheetId="11" r:id="rId11"/>
    <s:sheet name="INCOME TAXES" sheetId="12" r:id="rId12"/>
    <s:sheet name="COMMITMENTS AND CONTINGENCIES" sheetId="13" r:id="rId13"/>
    <s:sheet name="STOCKHOLDERS' EQUITY" sheetId="14" r:id="rId14"/>
    <s:sheet name="401(k) PLAN" sheetId="15" r:id="rId15"/>
    <s:sheet name="SUBSEQUENT EVENTS" sheetId="16" r:id="rId16"/>
    <s:sheet name="SUMMARY OF SIGNIFICANT ACCOUN17" sheetId="17" r:id="rId17"/>
    <s:sheet name="SUMMARY OF SIGNIFICANT ACCOUN18" sheetId="18" r:id="rId18"/>
    <s:sheet name="PROPERTY AND EQUIPMENT (Tables)" sheetId="19" r:id="rId19"/>
    <s:sheet name="INTANGIBLE ASSETS (Tables)" sheetId="20" r:id="rId20"/>
    <s:sheet name="INCOME TAXES (Tables)" sheetId="21" r:id="rId21"/>
    <s:sheet name="COMMITMENTS AND CONTINGENCIES (" sheetId="22" r:id="rId22"/>
    <s:sheet name="STOCKHOLDERS' EQUITY (Tables)" sheetId="23" r:id="rId23"/>
    <s:sheet name="SUMMARY OF SIGNIFICANT ACCOUN24" sheetId="24" r:id="rId24"/>
    <s:sheet name="SUMMARY OF SIGNIFICANT ACCOUN25" sheetId="25" r:id="rId25"/>
    <s:sheet name="SUMMARY OF SIGNIFICANT ACCOUN26" sheetId="26" r:id="rId26"/>
    <s:sheet name="PROPERTY AND EQUIPMENT (Details" sheetId="27" r:id="rId27"/>
    <s:sheet name="PROPERTY AND EQUIPMENT (Detai28" sheetId="28" r:id="rId28"/>
    <s:sheet name="INTANGIBLE ASSETS (Details)" sheetId="29" r:id="rId29"/>
    <s:sheet name="INTANGIBLE ASSETS (Details 1)" sheetId="30" r:id="rId30"/>
    <s:sheet name="INTANGIBLE ASSETS (Details Text" sheetId="31" r:id="rId31"/>
    <s:sheet name="LONG-TERM DEBT (Details Textual" sheetId="32" r:id="rId32"/>
    <s:sheet name="INCOME TAXES (Details)" sheetId="33" r:id="rId33"/>
    <s:sheet name="INCOME TAXES (Details 1)" sheetId="34" r:id="rId34"/>
    <s:sheet name="INCOME TAXES (Details 2)" sheetId="35" r:id="rId35"/>
    <s:sheet name="INCOME TAXES (Details Textual)" sheetId="36" r:id="rId36"/>
    <s:sheet name="COMMITMENTS AND CONTINGENCIES37" sheetId="37" r:id="rId37"/>
    <s:sheet name="COMMITMENTS AND CONTINGENCIES38" sheetId="38" r:id="rId38"/>
    <s:sheet name="STOCKHOLDERS' EQUITY (Details)" sheetId="39" r:id="rId39"/>
    <s:sheet name="STOCKHOLDERS' EQUITY (Details 1" sheetId="40" r:id="rId40"/>
    <s:sheet name="STOCKHOLDERS' EQUITY (Details T" sheetId="41" r:id="rId41"/>
    <s:sheet name="401(k) PLAN (Details Textual)" sheetId="42" r:id="rId42"/>
    <s:sheet name="SUBSEQUENT EVENTS (Details Text" sheetId="43" r:id="rId43"/>
  </s:sheets>
  <s:definedNames/>
  <s:calcPr calcId="124519" calcMode="auto" fullCalcOnLoad="1"/>
</s:workbook>
</file>

<file path=xl/sharedStrings.xml><?xml version="1.0" encoding="utf-8"?>
<sst xmlns="http://schemas.openxmlformats.org/spreadsheetml/2006/main" uniqueCount="571">
  <si>
    <t>Document And Entity Information - USD ($)</t>
  </si>
  <si>
    <t>12 Months Ended</t>
  </si>
  <si>
    <t>Jun. 30, 2015</t>
  </si>
  <si>
    <t>Sep. 22, 2015</t>
  </si>
  <si>
    <t>Dec. 31, 2014</t>
  </si>
  <si>
    <t>Document Information [Line Items]</t>
  </si>
  <si>
    <t>Entity Registrant Name</t>
  </si>
  <si>
    <t>MAM SOFTWARE GROUP, INC.</t>
  </si>
  <si>
    <t>Entity Central Index Key</t>
  </si>
  <si>
    <t>Current Fiscal Year End Date</t>
  </si>
  <si>
    <t>--06-30</t>
  </si>
  <si>
    <t>Entity Filer Category</t>
  </si>
  <si>
    <t>Smaller Reporting Company</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Trading Symbol</t>
  </si>
  <si>
    <t>MAMS</t>
  </si>
  <si>
    <t>Entity Public Float</t>
  </si>
  <si>
    <t>Entity Common Stock, Shares Outstanding</t>
  </si>
  <si>
    <t>Consolidated Balance Sheets - USD ($) $ in Thousands</t>
  </si>
  <si>
    <t>Jun. 30, 2014</t>
  </si>
  <si>
    <t>Current Assets</t>
  </si>
  <si>
    <t>Cash and cash equivalents</t>
  </si>
  <si>
    <t>Accounts receivable, net of allowance of $221 and $473</t>
  </si>
  <si>
    <t>Inventories</t>
  </si>
  <si>
    <t>Prepaid expenses and other current assets</t>
  </si>
  <si>
    <t>Total Current Assets</t>
  </si>
  <si>
    <t>Property and Equipment, Net</t>
  </si>
  <si>
    <t>Other Assets</t>
  </si>
  <si>
    <t>Goodwill</t>
  </si>
  <si>
    <t>Amortizable intangible assets, net</t>
  </si>
  <si>
    <t>Software development costs, net</t>
  </si>
  <si>
    <t>Other long-term assets</t>
  </si>
  <si>
    <t>TOTAL ASSETS</t>
  </si>
  <si>
    <t>Current Liabilities</t>
  </si>
  <si>
    <t>Accounts payable</t>
  </si>
  <si>
    <t>Accrued expenses and other liabilities</t>
  </si>
  <si>
    <t>Payroll and other taxes</t>
  </si>
  <si>
    <t>Current portion of deferred revenues</t>
  </si>
  <si>
    <t>Sales tax payable</t>
  </si>
  <si>
    <t>Income tax payable</t>
  </si>
  <si>
    <t>Total Current Liabilities</t>
  </si>
  <si>
    <t>Long-Term Liabilities</t>
  </si>
  <si>
    <t>Deferred revenue, net of current portion</t>
  </si>
  <si>
    <t>Deferred income taxes</t>
  </si>
  <si>
    <t>Other</t>
  </si>
  <si>
    <t>Total Liabilities</t>
  </si>
  <si>
    <t>Commitments and Contingencies</t>
  </si>
  <si>
    <t>Stockholders' Equity</t>
  </si>
  <si>
    <t>Preferred stock: Par value $0.0001 per share; 2,000,000 shares authorized, none issued and outstanding</t>
  </si>
  <si>
    <t>Common stock: Par value $0.0001 per share; 18,000,000 shares authorized, 15,027,057 shares issued and 14,266,964 shares outstanding at June 30, 2015 and 15,077,830 shares issued and 14,404,149 shares outstanding at June 30, 2014</t>
  </si>
  <si>
    <t>Additional paid-in capital</t>
  </si>
  <si>
    <t>Accumulated other comprehensive loss</t>
  </si>
  <si>
    <t>Accumulated deficit</t>
  </si>
  <si>
    <t>Treasury stock at cost, 760,093 shares at June 30, 2015 and 673,681 shares at June 30, 2014</t>
  </si>
  <si>
    <t>Total Stockholders' Equity</t>
  </si>
  <si>
    <t>TOTAL LIABILITIES AND STOCKHOLDERS' EQUITY</t>
  </si>
  <si>
    <t>Consolidated Balance Sheets [Parenthetical] - USD ($) $ in Thousands</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 USD ($) $ in Thousands</t>
  </si>
  <si>
    <t>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t>
  </si>
  <si>
    <t>Income before provision for income taxes</t>
  </si>
  <si>
    <t>Provision for income taxes</t>
  </si>
  <si>
    <t>Net Income</t>
  </si>
  <si>
    <t>Earnings per share attributed to common stockholders - basic</t>
  </si>
  <si>
    <t>Earnings per share attributed to common stockholders - diluted</t>
  </si>
  <si>
    <t>Weighted average common shares outstanding - basic</t>
  </si>
  <si>
    <t>Weighted average common shares outstanding - diluted</t>
  </si>
  <si>
    <t>Foreign currency translation (loss) income</t>
  </si>
  <si>
    <t>Total Comprehensive Income</t>
  </si>
  <si>
    <t>Consolidated Statements of Stockholders' Equity - USD ($) $ in Thousands</t>
  </si>
  <si>
    <t>Total</t>
  </si>
  <si>
    <t>Preferred Stock [Member]</t>
  </si>
  <si>
    <t>Common Stock [Member]</t>
  </si>
  <si>
    <t>Additional Paid-in Capital [Member]</t>
  </si>
  <si>
    <t>Treasury Stock [Member]</t>
  </si>
  <si>
    <t>Accumulated Other Comprehensive Loss [Member]</t>
  </si>
  <si>
    <t>Accumulated Deficit [Member]</t>
  </si>
  <si>
    <t>Balance at Jun. 30, 2013</t>
  </si>
  <si>
    <t>Balance (in shares) at Jun. 30, 2013</t>
  </si>
  <si>
    <t>Common stock issued as compensation</t>
  </si>
  <si>
    <t>Common stock issued as compensation (in shares)</t>
  </si>
  <si>
    <t>Repurchase of common stock for treasury</t>
  </si>
  <si>
    <t>Repurchase of common stock for treasury (in shares)</t>
  </si>
  <si>
    <t>Retirement of treasury stock</t>
  </si>
  <si>
    <t>Retirement of treasury stock (in shares)</t>
  </si>
  <si>
    <t>Common stock issued for options exercised</t>
  </si>
  <si>
    <t>Common stock issued for options exercised (in shares)</t>
  </si>
  <si>
    <t>Common stock issued in settlement of accrued liabilities</t>
  </si>
  <si>
    <t>Common stock issued in settlement of accrued liabilities (in shares)</t>
  </si>
  <si>
    <t>Foreign currency translation</t>
  </si>
  <si>
    <t>Net income</t>
  </si>
  <si>
    <t>Balance at Jun. 30, 2014</t>
  </si>
  <si>
    <t>Balance (in shares) at Jun. 30, 2014</t>
  </si>
  <si>
    <t>Balance at Jun. 30, 2015</t>
  </si>
  <si>
    <t>Balance (in shares) at Jun. 30, 2015</t>
  </si>
  <si>
    <t>Consolidated Statements of Stockholders' Equity [Parenthetical] - shares</t>
  </si>
  <si>
    <t>Apr. 27, 2012</t>
  </si>
  <si>
    <t>Jul. 02, 2013</t>
  </si>
  <si>
    <t>Mar. 01, 2013</t>
  </si>
  <si>
    <t>Restricted Stock, Shares Issued Net of Shares for Tax Withholdings</t>
  </si>
  <si>
    <t>Consolidated Statements of Cash Flows - USD ($) $ in Thousands</t>
  </si>
  <si>
    <t>CASH FLOWS FROM OPERATING ACTIVITIES :</t>
  </si>
  <si>
    <t>Adjustments to reconcile net income to net cash provided by operating activities:</t>
  </si>
  <si>
    <t>Bad debt expense</t>
  </si>
  <si>
    <t>Amortization of debt discount and debt issuance costs</t>
  </si>
  <si>
    <t>Fair value of stock issued for services and compensation</t>
  </si>
  <si>
    <t>Changes in assets and liabilities:</t>
  </si>
  <si>
    <t>Accounts receivable</t>
  </si>
  <si>
    <t>Prepaid expenses and other assets</t>
  </si>
  <si>
    <t>Deferred revenue</t>
  </si>
  <si>
    <t>Taxes payables</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Proceeds from exercise of stock options</t>
  </si>
  <si>
    <t>Payments on debt</t>
  </si>
  <si>
    <t>NET CASH USED IN FINANCING ACTIVITIES</t>
  </si>
  <si>
    <t>Effect of exchange rate changes</t>
  </si>
  <si>
    <t>Net change in cash and cash equivalents</t>
  </si>
  <si>
    <t>Cash and cash equivalents at beginning of year</t>
  </si>
  <si>
    <t>Cash and cash equivalents at end of year</t>
  </si>
  <si>
    <t>Supplemental disclosures of cash flow information</t>
  </si>
  <si>
    <t>Interest</t>
  </si>
  <si>
    <t>Income taxes</t>
  </si>
  <si>
    <t>Supplemental disclosures of non-cash investing and financing activities:</t>
  </si>
  <si>
    <t>Issuance of common stock in settlement of accrued liabilities</t>
  </si>
  <si>
    <t>Treasury stock retired</t>
  </si>
  <si>
    <t>SUMMARY OF SIGNIFICANT ACCOUNTING POLICIES</t>
  </si>
  <si>
    <t>Accounting Policies [Abstract]</t>
  </si>
  <si>
    <t>Significant Accounting Policies [Text Block]</t>
  </si>
  <si>
    <t xml:space="preserve"> MAM Software Group, Inc. is a leading provider of business and supply chain management solutions primarily to the automotive parts manufacturers, retailers, tire and service chains, independent installers and wholesale distributors in the automotive aftermarket. The Company conducts its business through wholly owned subsidiaries with operations in Europe and North America. MAM Software Ltd. (“MAM Ltd.”) is based in Tankersley, Barnsley, United Kingdom (U.K.) and MAM Software, Inc. (“MAM US”) has offices in the United States (U.S.) in Allentown, Pennsylvania. The consolidated financial statements of the Company include the accounts of the Company and its wholly owned subsidiaries. All significant intercompany accounts and transactions have been eliminated in the consolidated financial statements. The Company has no significant off-balance-sheet concentrations of credit risk such as foreign exchange contracts, options contracts or other foreign hedging arrangements. In the U.S., the Company maintains cash balances at financial institutions that are insured by the Federal Deposit Insurance Corporation up to $ 250,000 250,000 In the U.K., the Company maintains cash balances at financial institutions that are insured by the Financial Services Compensation Scheme up to 85,000 85,000 The Company maintains its cash accounts at financial institutions which it believes to be credit worthy. The Company considers all highly liquid debt instruments purchased with a maturity of three months or less to be cash equivalents to the extent the funds are not being held for investment purpose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s evaluation of historical experience and current industry trends. Although the Company expects to collect amounts due, actual collections may differ from the estimated amounts. No customers accounted for more than 10 10 10 The Company operates in one reportable segment. The Company evaluates financial performance on a Company-wide basis. The Company’s chief operating decision-maker is the chief executive officer, who evaluates the Company as a single segment. The Company conducts business in the U.S., Canada and the U.K. For customers headquartered in their respective countries, the Company derived 26 74 27 73 At June 30, 2015, the Company maintained 83 17 75 25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the Company’s management include, but are not limited to, the collectibility of accounts receivable, the realizability of inventories, the recoverability of goodwill and other long-lived assets, valuation of deferred tax assets and liabilities and the estimated fair value of stock options, warrants and shares issued for non-cash consideration. Actual results could materially differ from those estimates. The Company’s financial instruments consist principally of cash and cash equivalents, accounts receivable, accounts payable, and accrued expenses. Financial assets and liabilities that are remeasured and reported at fair value at each reporting period are classified and disclosed in one of the following three categorie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Determining which category an asset or liability falls within the hierarchy may require significant judgment. The Company evaluates its hierarchy disclosures each quarter. The Company believes that the carrying values of all financial instruments approximate their values due to their nature and respective durations. Inventories are stated at the lower of cost or current estimated market value. Cost is determined using the first-in, first-out method. Inventories consist primarily of hardware that will be sold to customers. The Company periodically reviews its inventories and records a provision for excess and obsolete inventories based primarily on the Company’s estimated forecast of product demand and production requirements. Once established, write-downs of inventories are considered permanent adjustments to the cost basis of the obsolete or excess inventories. Property and equipment are stated at cost, and are depreciated using the straight-line method over the estimated useful lives of the related assets, rangi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the consolidated statements of comprehensive income.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years) of the product including the period being reported on. If the future market viability of a software product is less than anticipated, impairment of the related unamortized development costs could occur, which could significantly impact the Company’s results of operations. Amortizable intangible assets consist of completed software technology, customer relationships and automotive data services and are recorded at cost. Completed software technology and customer relationships are amortized using the straight-line method over their estimated useful lives of 8 10 20 Goodwill that has indefinite useful lives are not amortized but rather are tested at least annually for impairment. Goodwill is subject to impairment reviews by applying a fair-value-based test at the reporting unit level, which generally represents operations one level below the segments reported by the Company. As of June 30, 2015, the Company does not believe there is an impairment of its goodwill. There can be no assurance, however, that market conditions will not change or demand for the Company’s products and services will continue, which could result in additional impairment of goodwill in the future. Balance, July 1, 2013 $ 8,983,000 Effect of exchange rate changes 784,000 Balance, June 30, 2014 $ 9,767,000 Effect of exchange rate changes (565,000) Balance, June 30, 2015 $ 9,202,000 The Company’s management assesses the recoverability of long-lived assets (other than goodwill discussed above) upon the occurrence of a triggering event by determining whether the carrying value of long-lived assets over their remaining lives can be recovered through projected undiscounted future cash flows over its remaining life. The amount of long-lived asset impairment, if any, is measured based on fair value and is charged to operations in the period in which long-lived asset impairment is determined by management. At June 30, 2015, management believes there is no impairment of its long-lived assets. There can be no assurance, however, that market conditions will not change or demand for the Company’s products and services will continue, which could result in impairment of long-lived assets in the future. 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is not presented or classified as an offset to equity on the grantor’s balance sheet once the equity instrument is granted for accounting purposes. For valuing stock options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 On June 12, 2008, the Company’s shareholders approved the Company’s 2007 Long-Term Stock Incentive Plan (“LTIP”). Stock awarded under the LTIP are accounted for in accordance with Financial Accounting Standards Board (“FASB”) Accounting Standards Codification (“ASC”) 718-10-25-5. Since the awards were unilateral grants, the recipients do not have the ability to negotiate the key terms and the conditions of the grant, and the key terms and conditions were communicated to the individual recipients within a relatively short period of time. Therefore the grant and measurement dates are May 13, 2008, July 1, 2008, July 1, 2009, July 1, 2010, July 1, 2011, July 1, 2012, April 1, 2013 and July 1, 2014 for each respective stock award. The maximum aggregate number of shares of common stock that may be issued under the LTIP, including stock awards and stock appreciation rights, is limited to 15 Software license revenue is recognized when persuasive evidence of an arrangement exists, delivery of the product component has occurred, the fee is fixed and determinable, and collectability is probable.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s the majority of the Company’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expenses advertising costs as incurred. For the years ended June 30, 2015 and 2014, advertising expense totaled $ 436,000 564,000 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loss) gain adjustment totaled $(1,176,000) and $ 1,103 Foreign currency gains and losses from transactions denominated in other than respective local currencies are included in income. The Company had no foreign currency transaction gain (loss) for all periods presented. Comprehensive income includes all changes in equity (net assets) during a period from non-owner sources. For the years ended June 30, 2015 and 2014, the components of comprehensive income consist of foreign currency translation gain (los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solidated balance sheets at June 30, 2015 and 2014, and has not recognized interest and/or penalties in the consolidated statements of comprehensive income for the years ended June 30, 2015 and 2014. Basic earnings per share (“BEPS”) is computed by dividing the net income by the weighted average number of common shares outstanding for the year. Diluted earnings per share (“DEPS”) is computed giving effect to all dilutive potential common shares outstanding during the year.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year ended June 30, 2015, there were 94,305 93,114 In connection with the employment agreements with the Company’s Chief Executive Officer and Chief Financial Officer (see Note 6), on April 27, 2012, the Board of Directors approved the issuance of 1,165,359 466,144 151,806 On September 18, 2014, the Company released from escrow 174,804 66,347 The Company excludes the remaining 524,411 In connection with the employment agreement with an officer of a Company subsidiary (see Note 7), on March 1, 2013, the Board of Directors approved the issuance of 282,254 84,676 44,455 56,451 15,586 The Company excludes the remaining 141,127 In connection with the employment agreement with the Company’s Chief Technology Officer (see Note 6), on July 1, 2013, the Board of Directors approved the issuance of 250,892 50,178 23,584 The Company excludes the remaining 200,714 2015 2014 Numerator: Net income $ 3,005,000 $ 1,672,000 Denominator: Basic weighted-average shares outstanding 13,403,877 13,060,638 Effect of dilutive securities 94,305 93,114 Diluted weighted-average diluted shares 13,498,182 13,153,752 Basic earnings per common share $ 0.22 $ 0.13 Diluted earnings per common share $ 0.22 $ 0.13 Certain expenses were reclassified from cost of revenues to operating expenses in the accompanying consolidated statement of operations for the year ended June 30, 2014 in order to conform to the current period presentation. In May 2014,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fiscal 2019. Early adoption in the Company’s first quarter of fiscal 2018 is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consolidated financial statements.</t>
  </si>
  <si>
    <t>PROPERTY AND EQUIPMENT</t>
  </si>
  <si>
    <t>Property, Plant and Equipment [Abstract]</t>
  </si>
  <si>
    <t>Property, Plant and Equipment Disclosure [Text Block]</t>
  </si>
  <si>
    <t xml:space="preserve"> NOTE 2. PROPERTY AND EQUIPMENT June 30, June 30, Leasehold improvements $ 884,000 $ 793,000 Computer and office equipment 880,000 955,000 Equipment under capital leases 10,000 10,000 Furniture and equipment 432,000 349,000 2,206,000 2,107,000 Less: Accumulated depreciation and amortization (1,474,000) (1,415,000) $ 732,000 $ 692,000 Depreciation and amortization expense on property and equipment for the years ended June 30, 2015 and 2014 was $ 241,000 232,000</t>
  </si>
  <si>
    <t>INTANGIBLE ASSETS</t>
  </si>
  <si>
    <t>Goodwill and Intangible Assets Disclosure [Abstract]</t>
  </si>
  <si>
    <t>Intangible Assets Disclosure [Text Block]</t>
  </si>
  <si>
    <t xml:space="preserve"> NOTE 3. INTANGIBLE ASSETS June 30, June 30, 2015 2014 Assets not subject to amortization: Goodwill $ 9,202,000 $ 9,767,000 Assets subject to amortization: Completed software technology (9-10 years useful life) $ 3,043,000 $ 3,150,000 Customer contracts / relationships (10 years useful life) 3,737,000 3,790,000 Automotive data services (20 years useful life) 308,000 334,000 7,088,000 7,274,000 Less : Accumulated amortization (7,088,000) (7,156,000) Amortizable intangible assets, net $ - $ 118,000 Software development costs $ 5,730,000 $ 4,204,000 Less : Accumulated amortization (2,720,000) (2,651,000) Software development costs, net $ 3,010,000 $ 1,553,000 For the years ended June 30, 2015 and 2014, the Company recognized amortization expense on its software development costs and other amortizable intangible assets of $ 358,000 799,000 Years Ending June 30, 2016 257,000 2017 578,000 2018 445,000 2019 402,000 2020 354,000 Thereafter 974,000 Total $ 3,010,000 </t>
  </si>
  <si>
    <t>LONG-TERM DEBT</t>
  </si>
  <si>
    <t>Debt Disclosure [Abstract]</t>
  </si>
  <si>
    <t>Debt Disclosure [Text Block]</t>
  </si>
  <si>
    <t xml:space="preserve"> NOTE 4. LONG-TERM DEBT HSBC Bank plc. On October 25, 2010, MAM Ltd., entered into a three 1,324,550 2.0 repayable in thirty-six (36) monthly installments, The interest rate under the HSBC Term Loan was 2.9 3.4 1.5 The HSBC Term Loan was secured by the following instruments: a guarantee granted by the Company, and MAM Software Inc. in favor of HSBC pursuant to which each would guarantee the repayment of the HSBC Term Loan (the “Guarantee”); an all assets debenture granted by MAM Ltd. in favor of HSBC including a first fixed charge over book debts and stock, which would have created fixed and floating the charges over the assets and undertaking of MAM Ltd. for the provision of the HSBC Term Loan (“Debenture”); and a mortgage of the life insurance policies in favor of MAM Ltd. in relation to a Company employee and the Company’s CEO. The Company recorded debt issuance fees of $ 60,000 0 1,000 Secured Notes The Company had secured notes with monthly 980 2,700 5.49 9.54</t>
  </si>
  <si>
    <t>INCOME TAXES</t>
  </si>
  <si>
    <t>Income Tax Disclosure [Abstract]</t>
  </si>
  <si>
    <t>Income Tax Disclosure [Text Block]</t>
  </si>
  <si>
    <t xml:space="preserve"> NOTE 5. INCOME TAXES The Company is subject to taxation in the U.S., U.K. and various U.S. state jurisdictions. The Company’s tax years for 1999 and forward are subject to examination by the U.S. and state tax authorities due to losses incurred since inception. The Company is currently not under examination by any taxing authorities. The Company follows the provision of FASB ASC 740-10, Income Taxes, that defines a recognition threshold and measurement attributes for the financial recognition and measurement of a tax position taken or expected to be taken in a tax return. The Income Tax Topic also provides guidance on the de-recognition, classification, interest and penalties, accounting in interim periods, disclosure, and transition. Under the Income Tax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y of being sustained. Due to the recognition of a full valuation allowance, against these net operating losses (“NOLs”), future changes in the Company’s unrecognized tax benefits will not impact the Company’s tax provision. The Company’s practice is to recognize interest and/or penalties related to income matters in income tax expense. During the twelve months ended June 30, 2015 and 2014, the Company did not recognize and interest or penalties. U.S. U.S. U.K. Total 2015 Current $ - $ 5,000 811,000 816,000 Deferred - - 6,000 6,000 Total $ - $ 5,000 817,000 822,000 2014 Current $ - $ 34,000 741,000 775,000 Deferred - - (31,000) (31,000) Total $ - $ 34,000 710,000 744,000 At June 30, 2015, the Company had net U.S. deferred tax assets of app roximately $5,019,000. Due to uncertainties surrounding the Company’s ability to generate future U.S. taxable income to realize these assets, a full valuation allowance has been established to offset carry-forwards of not only NOLs, but also its capital losses due to investments previously written off. Additionally, the future utilization of the Company’s federal and state NOLs to offset future taxable income have been determined to be subject to an annual limitation pursuant to Internal Revenue Code (“IRC”) Sections 382 and 383 as a result of ownership changes that have previously occurred. Through its Section 382 study, the Company has analyzed any NOLs from its acquired subsidiaries to determine the maximum potential future tax benefit that might be available, and the corresponding limitation imposed based on IRC Section 382. As a result, by the year ended June 30, 2011, the Company adjusted the aforementioned net operating losses previously estimated. The outcome resulted in a determination that it could utilize, annually, approximately $560,000 of previously incurred NOLs; presuming, however, there is taxable income in future periods affording utilization prior to expiration. At June 30, 2015, the Company had combined federal and state NOLs of approximately $ 9.7 5.2 Significant components of the Company’s net deferred tax assets at June 30, 2015 and 2014 are shown below. A valuation allowance of $ 5.7 5.2 June 30, June 30, Deferred tax assets: State taxes $ 2,000 $ 2,000 Net operating loss carry-forwards 3,424,000 2,998,000 Write-down of investments 1,736,000 1,761,000 Deferred revenue - - Equity based compensation 41,000 - Reserves and accruals 284,000 177,000 Deferred rent 55,000 80,000 Total deferred tax assets 5,542,000 5,018,000 Deferred tax (liabilities): Intangible and other long-lived assets (75,000) (86,000) Total deferred tax assets (liabilities) 5,617,000 5,104,000 Valuation allowance (5,675,000) (5,157,000) Net deferred tax (liabilities) $ (58,000) $ (53,000) June 30, 2015 2014 Taxes at federal statutory rates $ 1,301,000 $ 821,000 State taxes, net of federal benefit (12,000) 26,000 Rate changes 56,000 12,000 Adjustment to reserves and accruals (30,000) 57,000 NOL expiration 4,000 265,000 Differential in U.K. corporate tax rate (519,000) (351,000) Change in valuation allowance federal 22,000 (86,000) Provision for income taxes $ 822,000 $ 744,000 A provision has not been made at June 30, 2015 and 2014, for U.S. or additional foreign withholding taxes on undistributed earnings of its U.K. subsidiaries because it is the present intention of management to reinvest the undistributed earnings indefinitely in foreign operations. Generally, such earnings become subject to U.S. tax upon the remittance of dividends and under certain other circumstances. It is not practicable to estimate the amount of deferred tax liability on such undistributed earnings. On September 13, 2013, the U.S. Treasury Department released final income tax regulations on the deduction and capitalization of expenditures related to tangible property. These final regulations apply to tax years beginning on or after July 1, 2014, and may be adopted in earlier years. The Company does not intend to early adopt the tax treatment of expenditures to improve tangible property and the capitalization of inherently facilitative costs to acquire tangible property as of January 1, 2013. The tangible property regulations will require the Company to make additional tax accounting method changes as of July 1, 2015; however management does not anticipate the impact of these changes to be material to the Company’s consolidated financial position, its results of operations and its footnote disclosures.</t>
  </si>
  <si>
    <t>COMMITMENTS AND CONTINGENCIES</t>
  </si>
  <si>
    <t>Commitments and Contingencies Disclosure [Abstract]</t>
  </si>
  <si>
    <t>Commitments and Contingencies Disclosure [Text Block]</t>
  </si>
  <si>
    <t xml:space="preserve"> NOTE 6. COMMITMENTS AND CONTINGENCIES Legal Matters From time to time, the Company is subject to various legal claims and proceedings arising in the ordinary course of business. The ultimate disposition of these proceedings could have a material adverse effect on the consolidated financial position or results of operations of the Company.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indemnified its lessors for certain claims arising from the use of the facilities. In connection with its customers’ contracts, the Company indemnifies the customer that the software provided does not violate any U.S. patent.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Operating Leases The Company leases its facilities and certain equipment pursuant to month-to-month and non-cancelable operating lease agreements that expire on various dates through March 2028. Terms of the leases provide for monthly payments ranging from $ 500 17,300 403,000 374,000 For the years ended June 30, 2016 $ 410,000 2017 268,000 2018 268,000 2019 282,000 2020 305,000 Thereafter 2,163,000 $ 3,696,000 Employment Agreements On July 13, 2010, the Compensation Committee of the Board of Directors (the “Compensation Committee”) approved employment agreements, including a bonus plan, with Michael Jamieson, the Company’s President and Chief Executive Officer and Charles F. Trapp, the Company’s Executive Vice President and Chief Financial Officer. Such employment agreements and bonus plans were entered into as of July 1, 2010 (the “Effective Date”), the first day of the 2011 fiscal year. Effective July 1, 2012, the Company agreed to extend the terms of the employment agreements, and as a result, the employment terms were extended through June 30, 2015. Michael Jamieson Employment Agreement Mr. Jamieson received an annual base salary of 178,200 281,000 178,200 280,000 Mr. Jamieson is eligible for a performance-based annual cash incentive bonus depending on the extent to which the applicable performance goal(s) of the Company, which are to be established by our Compensation Committee of our Board of Directors (“Compensation Committee”) or pursuant to a formal bonus plan, are achieved, subject to any operating covenants in place with respect to outstanding bank debt. The Compensation Committee established a revenue related target, an EBITDA-related target, and strategic targets for the fiscal year ended June 30, 2015, with respect to Mr. Jamieson’s potential incentive bonus for fiscal 2015. As of this filing, no bonus has been awarded. In addition, Mr. Jamieson is entitled to participate in all of our benefit plans and our equity-based compensation plans, which currently consists of our LTIP. On April 27, 2012, the Board of Directors approved the issuance of 728,350 291,340 85,217 On September 18, 2014, the Company released from escrow 109,253 31,957 The remaining unvested restricted shares will vest according to the following schedule: - 15% when the market price of the Company’s common stock trades at or above $7 for the previous 30 day VWAP. - 30% when the market price of the Company’s common stock trades at or above $8 for the previous 30 day VWAP. The initial value of the common stock grant was approximately $ 244,000 55,000 87,000 124.8 0.39 Upon a Change of Control, as defined in Mr. Jamieson’s e mployment agreement, all shares of common stock with a price target of $ 5 The Jamieson Agreement provides that in the event Mr. Jamieson’s employment is terminated by the Company other than for cause or disability, or Mr. Jamieson shall terminate his employment for good reason, he is entitled to, among other things, a severance payment equal to his 12 months base salary. Charles F. Trapp Employment Agreement Mr. Trapp or us. Mr. Trapp received an annual base salary of $ 225,000 225,200 Mr. Trapp is eligible for a performance-based annual cash incentive bonus depending on the extent to which the applicable performance goal(s) of the Company, which are to be established by the Compensation Committee or pursuant to a formal bonus plan, are achieved, subject to any operating covenants in place with respect to outstanding bank debt. The Compensation Committee established a revenue related target, an EBITDA-related target and strategic targets for the fiscal year ended June 30, 2015, with respect to Mr. Trapp’s potential incentive bonus for fiscal 2015. As of this filing, no bonus has been awarded. In addition, Mr. Trapp is entitled to participate in all of our benefit plans and equity-based compensation plans, which currently consists of the LTIP On April 27, 2012, the Board of Directors approved the issuance of restricted 437,009 178,804 66,589 On September 18, 2014, the Company released from escrow 65,551 34,390 The remaining unvested restricted shares will vest according to the following schedule: - - The initial value of the common stock grant was approximately $ 146,000 33,000 52,000 124.8 0.39 The Trapp Agreement provides that in the event Mr. Trapp’s employment is terminated by the Company other than for cause or disability, or Mr. Trapp shall terminate his employment for good reason, he is entitled to, among other things, a severance payment equal to his 12 months base salary. Lee Broad Employment Agreement The Employment Agreement with Mr. Broad (the “Broad Agreement”) is for an initial term of two years from July 1, 2013, and is automatically renewable for successive one-year periods unless terminated by Mr. Broad or the Company. Mr. Broad received an annual base salary of 125,000 197,000 125,000 196,000 Mr. Broad is eligible for a performance-based annual cash incentive bonus depending on the extent to which the applicable performance goal(s) of the Company, which are to be established by the Compensation Committee or pursuant to a formal bonus plan, are achieved, subject to any operating covenants in place with respect to outstanding bank debt. In addition, Mr. Broad is entitled to participate in all of our benefit plans and equity-based compensation plans, which currently consists of the LTIP. On July 1, 2013, the Board of Directors approved the issuance of restricted 250,892 On September 18, 2014, the Company released from escrow 50,178 23,584 The remaining unvested restricted shares will vest according to the following schedule: - - - 20% when the market price of the Company’s common stock trades at or above $9 for the previous 30 day VWAP. The initial value of the common stock grant was approximately $ 265,000 110,000 155,000 124.8 0.39 The Broad Agreement provides that in the event Mr. Broad’s employment is terminated by the Company other than for cause or disability, or Mr. Broad shall terminate his employment for good reason, he is entitled to, among other things, a severance payment equal to his 12 months base salary.</t>
  </si>
  <si>
    <t>STOCKHOLDERS' EQUITY</t>
  </si>
  <si>
    <t>Stockholders' Equity Note [Abstract]</t>
  </si>
  <si>
    <t>Stockholders' Equity Note Disclosure [Text Block]</t>
  </si>
  <si>
    <t xml:space="preserve"> NOTE 7. STOCKHOLDERS’ EQUITY Common Stock During the quarter ended September 30, 2010, the Company approved the issuance of 155,625 9,508 8,000 During the quarter ended September 30, 2011, the Company approved the issuance of 88,398 5,346 21,360 9,000 39,000 During the quarter ended September 30, 2012, the Company approved the issuance of 98,654 25,300 25,300 56,000 56,000 During the quarter ended June 30, 2013, the Company approved the issuance of 66,169 244,000 20,376 20,376 75,000 75,000 During the quarter ended September 30, 2014, the Company approved the issuance of 44,112 244,000 10,185 56,000 On September 18, 2014, the Company released from escrow 174,804 66,347 On September 18, 2014, the Company released from escrow 50,178 23,584 During the years ended June 30, 2015 and 2014, the Company issued 9,425 12,769 51,000 59,000 On August 7, 2013, the Company issued 20,000 16,000 During the fiscal year ended June 30, 2014 the Company received proceeds of approximately $ 43 52,238 On March 1, 2013, the Board of Directors approved the issuance of 282,254 On April 10, 2014, the Company released from escrow 56,451 15,586 On September 18, 2014, the Company released from escrow 84,676 44,455 The remaining unvested restricted shares will vest according to the following schedule: - 30% when the market price of the Company’s common stock trades at or above $7 for the previous 30 day VWAP. - 20% when the market price of the Company’s common stock trades at or above $8 for the previous 30 day VWAP. The initial value of the restricted shares was approximately $ 109,000 39.6 0.25 32,000 58,000 On July 1, 2013, the Board of Directors approved the issuance of 250,892 Treasury Stock From July 1, 2013 until June 30, 2014, the Company repurchased 167,392 845 From July 1, 2014 until June 30, 2015, the Company repurchased 89,388 476 134,386 793 2,976 9 2,213,000 Stock-Based Compensation: Options Outstanding Weighted- Average Number of Weighted- Remaining Aggregate Shares Average Contractual Intrinsic (in Exercise Life Value thousands) Price (in years) (in thousands) Options outstanding - July 1, 2014 121 $ 1.23 Options granted - - Options exercised - - Options cancelled - - Options outstanding - June 30, 2015 121 $ 1.23 6.0 $ 511 Options exercisable - June 30, 2015 121 $ 1.23 6.0 $ 511 Options exercisable and expected to vest - June 30, 2015 121 $ 1.23 6.0 $ 511 During the year ended June 30, 2015, no stock options were exercised. Employee Stock Purchase Plan On September 21, 2011, the Company approved the MAM Software Group, Inc. Employee Stock Purchase Plan (“ESPP” or the “Plan”). On December 16, 2011 the shareholders approved the ESPP. Under the ESPP the Company will grant eligible employees the right to purchase common stock through payroll deductions at a price equal to the lesser of 85 percent of the fair market value of a share of common stock on the exercise date of the current offering period or 85 percent of the fair market value of our common stock on the grant date of the offering period. No employee will be granted an option to purchase more than $ 2,400 100,000 During the year ended June 30, 2015, the Company issued 15,957 85,000 During the year ended June 30, 2014, the Company issued 19,607 75,000 Warrants: Balance as of June 30, 2014 4,630 Warrants expired (4,630) Warrants issued and outstanding at June 30, 2015 - During the year ended June 30, 2015, 4,630 0.80</t>
  </si>
  <si>
    <t>401(k) PLAN</t>
  </si>
  <si>
    <t>Benefit Plan Four Zero One K [Abstract]</t>
  </si>
  <si>
    <t>Benefit Plan Four Zero One K Plan [Text Block]</t>
  </si>
  <si>
    <t xml:space="preserve"> NOTE 8. 401(k) PLAN The Company has a retirement plan that complies with Section 401(k) of the Internal Revenue Code. All U.S. employees are eligible to participate in the plan. The Company’s contribution to the 401(k) Plan is at the discretion of the Board of Directors. Starting January 1, 2013 the Company matches 100 3 72,000 69,000</t>
  </si>
  <si>
    <t>SUBSEQUENT EVENTS</t>
  </si>
  <si>
    <t>Subsequent Events [Abstract]</t>
  </si>
  <si>
    <t>Subsequent Events [Text Block]</t>
  </si>
  <si>
    <t xml:space="preserve"> NOTE 9. SUBSEQUENT EVENTS During the quarter ended September 30, 2015, the Company issued 22,472 on share price of $ 5.75 100 On July 2, 2015, the Company issued 14,807 51,000 29,695 161</t>
  </si>
  <si>
    <t>SUMMARY OF SIGNIFICANT ACCOUNTING POLICIES (Policies)</t>
  </si>
  <si>
    <t>Basis of Accounting, Policy [Policy Text Block]</t>
  </si>
  <si>
    <t xml:space="preserve"> Basis of Presentation MAM Software Group, Inc. is a leading provider of business and supply chain management solutions primarily to the automotive parts manufacturers, retailers, tire and service chains, independent installers and wholesale distributors in the automotive aftermarket. The Company conducts its business through wholly owned subsidiaries with operations in Europe and North America. MAM Software Ltd. (“MAM Ltd.”) is based in Tankersley, Barnsley, United Kingdom (U.K.) and MAM Software, Inc. (“MAM US”) has offices in the United States (U.S.) in Allentown, Pennsylvania.</t>
  </si>
  <si>
    <t>Consolidation, Policy [Policy Text Block]</t>
  </si>
  <si>
    <t xml:space="preserve"> Principles of Consolidation The consolidated financial statements of the Company include the accounts of the Company and its wholly owned subsidiaries. All significant intercompany accounts and transactions have been eliminated in the consolidated financial statements.</t>
  </si>
  <si>
    <t>Concentration Risk Credit Risk [Policy Text Block]</t>
  </si>
  <si>
    <t xml:space="preserve"> Concentrations of Credit Risk The Company has no significant off-balance-sheet concentrations of credit risk such as foreign exchange contracts, options contracts or other foreign hedging arrangements.</t>
  </si>
  <si>
    <t>Cash and Cash Equivalents, Policy [Policy Text Block]</t>
  </si>
  <si>
    <t xml:space="preserve"> Cash and Cash Equivalents In the U.S., the Company maintains cash balances at financial institutions that are insured by the Federal Deposit Insurance Corporation up to $ 250,000 250,000 In the U.K., the Company maintains cash balances at financial institutions that are insured by the Financial Services Compensation Scheme up to 85,000 85,000 The Company maintains its cash accounts at financial institutions which it believes to be credit worthy. The Company considers all highly liquid debt instruments purchased with a maturity of three months or less to be cash equivalents to the extent the funds are not being held for investment purposes.</t>
  </si>
  <si>
    <t>Major Customers Policy [Policy Text Block]</t>
  </si>
  <si>
    <t xml:space="preserve"> Customer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s evaluation of historical experience and current industry trends. Although the Company expects to collect amounts due, actual collections may differ from the estimated amounts. No customers accounted for more than 10 10 10</t>
  </si>
  <si>
    <t>Segment Reporting, Policy [Policy Text Block]</t>
  </si>
  <si>
    <t xml:space="preserve"> Segment Reporting The Company operates in one reportable segment. The Company evaluates financial performance on a Company-wide basis. The Company’s chief operating decision-maker is the chief executive officer, who evaluates the Company as a single segment.</t>
  </si>
  <si>
    <t>Geographic Concentrations [Policy Text Block]</t>
  </si>
  <si>
    <t xml:space="preserve"> Geographic Concentrations The Company conducts business in the U.S., Canada and the U.K. For customers headquartered in their respective countries, the Company derived 26 74 27 73 At June 30, 2015, the Company maintained 83 17 75 25</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the Company’s management include, but are not limited to, the collectibility of accounts receivable, the realizability of inventories, the recoverability of goodwill and other long-lived assets, valuation of deferred tax assets and liabilities and the estimated fair value of stock options, warrants and shares issued for non-cash consideration. Actual results could materially differ from those estimates. </t>
  </si>
  <si>
    <t>Fair Value of Financial Instruments, Policy [Policy Text Block]</t>
  </si>
  <si>
    <t xml:space="preserve"> Fair Value of Financial Instruments The Company’s financial instruments consist principally of cash and cash equivalents, accounts receivable, accounts payable, and accrued expenses. Financial assets and liabilities that are remeasured and reported at fair value at each reporting period are classified and disclosed in one of the following three categorie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Determining which category an asset or liability falls within the hierarchy may require significant judgment. The Company evaluates its hierarchy disclosures each quarter. The Company believes that the carrying values of all financial instruments approximate their values due to their nature and respective durations.</t>
  </si>
  <si>
    <t>Inventory, Policy [Policy Text Block]</t>
  </si>
  <si>
    <t xml:space="preserve"> Inventories Inventories are stated at the lower of cost or current estimated market value. Cost is determined using the first-in, first-out method. Inventories consist primarily of hardware that will be sold to customers. The Company periodically reviews its inventories and records a provision for excess and obsolete inventories based primarily on the Company’s estimated forecast of product demand and production requirements. Once established, write-downs of inventories are considered permanent adjustments to the cost basis of the obsolete or excess inventories.</t>
  </si>
  <si>
    <t>Property, Plant and Equipment, Policy [Policy Text Block]</t>
  </si>
  <si>
    <t xml:space="preserve"> Property and Equipment Property and equipment are stated at cost, and are depreciated using the straight-line method over the estimated useful lives of the related assets, rangi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the consolidated statements of comprehensive income.</t>
  </si>
  <si>
    <t>Research, Development, and Computer Software, Policy [Policy Text Block]</t>
  </si>
  <si>
    <t xml:space="preserve">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years) of the product including the period being reported on. If the future market viability of a software product is less than anticipated, impairment of the related unamortized development costs could occur, which could significantly impact the Company’s results of operations.</t>
  </si>
  <si>
    <t>Goodwill and Intangible Assets, Intangible Assets, Policy [Policy Text Block]</t>
  </si>
  <si>
    <t xml:space="preserve"> Amortizable Intangible Assets Amortizable intangible assets consist of completed software technology, customer relationships and automotive data services and are recorded at cost. Completed software technology and customer relationships are amortized using the straight-line method over their estimated useful lives of 8 10 20</t>
  </si>
  <si>
    <t>Goodwill and Intangible Assets, Goodwill, Policy [Policy Text Block]</t>
  </si>
  <si>
    <t xml:space="preserve"> Goodwill Goodwill that has indefinite useful lives are not amortized but rather are tested at least annually for impairment. Goodwill is subject to impairment reviews by applying a fair-value-based test at the reporting unit level, which generally represents operations one level below the segments reported by the Company. As of June 30, 2015, the Company does not believe there is an impairment of its goodwill. There can be no assurance, however, that market conditions will not change or demand for the Company’s products and services will continue, which could result in additional impairment of goodwill in the future. Balance, July 1, 2013 $ 8,983,000 Effect of exchange rate changes 784,000 Balance, June 30, 2014 $ 9,767,000 Effect of exchange rate changes (565,000) Balance, June 30, 2015 $ 9,202,000 </t>
  </si>
  <si>
    <t>Impairment or Disposal of Long-Lived Assets, Policy [Policy Text Block]</t>
  </si>
  <si>
    <t xml:space="preserve"> Long-Lived Assets The Company’s management assesses the recoverability of long-lived assets (other than goodwill discussed above) upon the occurrence of a triggering event by determining whether the carrying value of long-lived assets over their remaining lives can be recovered through projected undiscounted future cash flows over its remaining life. The amount of long-lived asset impairment, if any, is measured based on fair value and is charged to operations in the period in which long-lived asset impairment is determined by management. At June 30, 2015, management believes there is no impairment of its long-lived assets. There can be no assurance, however, that market conditions will not change or demand for the Company’s products and services will continue, which could result in impairment of long-lived assets in the future.</t>
  </si>
  <si>
    <t>Issuance Of Equity Instruments To Non-Employees [Policy Text Block]</t>
  </si>
  <si>
    <t xml:space="preserve"> Issuance of Equity Instruments to Non-Employees 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is not presented or classified as an offset to equity on the grantor’s balance sheet once the equity instrument is granted for accounting purposes.</t>
  </si>
  <si>
    <t>Share-based Compensation, Option and Incentive Plans Policy [Policy Text Block]</t>
  </si>
  <si>
    <t xml:space="preserve"> Stock-Based Compensation For valuing stock options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 On June 12, 2008, the Company’s shareholders approved the Company’s 2007 Long-Term Stock Incentive Plan (“LTIP”). Stock awarded under the LTIP are accounted for in accordance with Financial Accounting Standards Board (“FASB”) Accounting Standards Codification (“ASC”) 718-10-25-5. Since the awards were unilateral grants, the recipients do not have the ability to negotiate the key terms and the conditions of the grant, and the key terms and conditions were communicated to the individual recipients within a relatively short period of time. Therefore the grant and measurement dates are May 13, 2008, July 1, 2008, July 1, 2009, July 1, 2010, July 1, 2011, July 1, 2012, April 1, 2013 and July 1, 2014 for each respective stock award. The maximum aggregate number of shares of common stock that may be issued under the LTIP, including stock awards and stock appreciation rights, is limited to 15</t>
  </si>
  <si>
    <t>Revenue Recognition, Policy [Policy Text Block]</t>
  </si>
  <si>
    <t xml:space="preserve"> Revenue Recognition Software license revenue is recognized when persuasive evidence of an arrangement exists, delivery of the product component has occurred, the fee is fixed and determinable, and collectability is probable.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s the majority of the Company’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t>
  </si>
  <si>
    <t>Advertising Costs, Policy [Policy Text Block]</t>
  </si>
  <si>
    <t xml:space="preserve"> Advertising Expense The Company expenses advertising costs as incurred. For the years ended June 30, 2015 and 2014, advertising expense totaled $ 436,000 564,000</t>
  </si>
  <si>
    <t>Foreign Currency Transactions and Translations Policy [Policy Text Block]</t>
  </si>
  <si>
    <t xml:space="preserve"> Foreign Currency 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loss) gain adjustment totaled $(1,176,000) and $ 1,103 Foreign currency gains and losses from transactions denominated in other than respective local currencies are included in income. The Company had no foreign currency transaction gain (loss) for all periods presented.</t>
  </si>
  <si>
    <t>Comprehensive Income, Policy [Policy Text Block]</t>
  </si>
  <si>
    <t xml:space="preserve"> Comprehensive Income Comprehensive income includes all changes in equity (net assets) during a period from non-owner sources. For the years ended June 30, 2015 and 2014, the components of comprehensive income consist of foreign currency translation gain (loss).</t>
  </si>
  <si>
    <t>Income Tax, Policy [Policy Text Block]</t>
  </si>
  <si>
    <t xml:space="preserv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solidated balance sheets at June 30, 2015 and 2014, and has not recognized interest and/or penalties in the consolidated statements of comprehensive income for the years ended June 30, 2015 and 2014.</t>
  </si>
  <si>
    <t>Earnings Per Share, Policy [Policy Text Block]</t>
  </si>
  <si>
    <t xml:space="preserve"> Basic and Diluted Earnings Per Share Basic earnings per share (“BEPS”) is computed by dividing the net income by the weighted average number of common shares outstanding for the year. Diluted earnings per share (“DEPS”) is computed giving effect to all dilutive potential common shares outstanding during the year.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year ended June 30, 2015, there were 94,305 93,114 In connection with the employment agreements with the Company’s Chief Executive Officer and Chief Financial Officer (see Note 6), on April 27, 2012, the Board of Directors approved the issuance of 1,165,359 466,144 151,806 On September 18, 2014, the Company released from escrow 174,804 66,347 The Company excludes the remaining 524,411 In connection with the employment agreement with an officer of a Company subsidiary (see Note 7), on March 1, 2013, the Board of Directors approved the issuance of 282,254 84,676 44,455 56,451 15,586 The Company excludes the remaining 141,127 In connection with the employment agreement with the Company’s Chief Technology Officer (see Note 6), on July 1, 2013, the Board of Directors approved the issuance of 250,892 50,178 23,584 The Company excludes the remaining 200,714 2015 2014 Numerator: Net income $ 3,005,000 $ 1,672,000 Denominator: Basic weighted-average shares outstanding 13,403,877 13,060,638 Effect of dilutive securities 94,305 93,114 Diluted weighted-average diluted shares 13,498,182 13,153,752 Basic earnings per common share $ 0.22 $ 0.13 Diluted earnings per common share $ 0.22 $ 0.13 </t>
  </si>
  <si>
    <t>Reclassification, Policy [Policy Text Block]</t>
  </si>
  <si>
    <t xml:space="preserve"> Reclassification Certain expenses were reclassified from cost of revenues to operating expenses in the accompanying consolidated statement of operations for the year ended June 30, 2014 in order to conform to the current period presentation.</t>
  </si>
  <si>
    <t>New Accounting Pronouncements, Policy [Policy Text Block]</t>
  </si>
  <si>
    <t xml:space="preserve"> Recent Accounting Pronouncements In May 2014,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fiscal 2019. Early adoption in the Company’s first quarter of fiscal 2018 is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consolidated financial statements.</t>
  </si>
  <si>
    <t>SUMMARY OF SIGNIFICANT ACCOUNTING POLICIES (Tables)</t>
  </si>
  <si>
    <t>Schedule of Goodwill [Table Text Block]</t>
  </si>
  <si>
    <t xml:space="preserve"> Goodwill activity for the years ended June 30, 2015 and 2014 are as follows: Balance, July 1, 2013 $ 8,983,000 Effect of exchange rate changes 784,000 Balance, June 30, 2014 $ 9,767,000 Effect of exchange rate changes (565,000) Balance, June 30, 2015 $ 9,202,000 </t>
  </si>
  <si>
    <t>Schedule of Earnings Per Share, Basic and Diluted [Table Text Block]</t>
  </si>
  <si>
    <t xml:space="preserve"> The following is a reconciliation of the numerators and denominators of the basic and diluted earnings per share computation for the years ended June 30: 2015 2014 Numerator: Net income $ 3,005,000 $ 1,672,000 Denominator: Basic weighted-average shares outstanding 13,403,877 13,060,638 Effect of dilutive securities 94,305 93,114 Diluted weighted-average diluted shares 13,498,182 13,153,752 Basic earnings per common share $ 0.22 $ 0.13 Diluted earnings per common share $ 0.22 $ 0.13 </t>
  </si>
  <si>
    <t>PROPERTY AND EQUIPMENT (Tables)</t>
  </si>
  <si>
    <t>Property, Plant and Equipment [Table Text Block]</t>
  </si>
  <si>
    <t xml:space="preserve"> Property and equipment consist of the following: June 30, June 30, Leasehold improvements $ 884,000 $ 793,000 Computer and office equipment 880,000 955,000 Equipment under capital leases 10,000 10,000 Furniture and equipment 432,000 349,000 2,206,000 2,107,000 Less: Accumulated depreciation and amortization (1,474,000) (1,415,000) $ 732,000 $ 692,000 </t>
  </si>
  <si>
    <t>INTANGIBLE ASSETS (Tables)</t>
  </si>
  <si>
    <t>Schedule of Finite-Lived Intangible Assets [Table Text Block]</t>
  </si>
  <si>
    <t xml:space="preserve"> Intangible assets consist of the following: June 30, June 30, 2015 2014 Assets not subject to amortization: Goodwill $ 9,202,000 $ 9,767,000 Assets subject to amortization: Completed software technology (9-10 years useful life) $ 3,043,000 $ 3,150,000 Customer contracts / relationships (10 years useful life) 3,737,000 3,790,000 Automotive data services (20 years useful life) 308,000 334,000 7,088,000 7,274,000 Less : Accumulated amortization (7,088,000) (7,156,000) Amortizable intangible assets, net $ - $ 118,000 Software development costs $ 5,730,000 $ 4,204,000 Less : Accumulated amortization (2,720,000) (2,651,000) Software development costs, net $ 3,010,000 $ 1,553,000 </t>
  </si>
  <si>
    <t>Schedule of Finite-Lived Intangible Assets, Future Amortization Expense [Table Text Block]</t>
  </si>
  <si>
    <t xml:space="preserve"> Estimated future amortization of software development costs and intangibles is as follows: Years Ending June 30, 2016 257,000 2017 578,000 2018 445,000 2019 402,000 2020 354,000 Thereafter 974,000 Total $ 3,010,000 </t>
  </si>
  <si>
    <t>INCOME TAXES (Tables)</t>
  </si>
  <si>
    <t>Schedule of Components of Income Tax Expense (Benefit) [Table Text Block]</t>
  </si>
  <si>
    <t xml:space="preserve"> The provision (benefit) for income taxes consists of the following for the years ended June 30, 2015 and 2014: U.S. U.S. U.K. Total 2015 Current $ - $ 5,000 811,000 816,000 Deferred - - 6,000 6,000 Total $ - $ 5,000 817,000 822,000 2014 Current $ - $ 34,000 741,000 775,000 Deferred - - (31,000) (31,000) Total $ - $ 34,000 710,000 744,000 </t>
  </si>
  <si>
    <t>Schedule of Deferred Tax Assets and Liabilities [Table Text Block]</t>
  </si>
  <si>
    <t xml:space="preserve"> The tax effects of temporary differences and carry-forwards that give rise to significant portions of deferred tax assets (liabilities) consist of the following at June 30, 2015 and 2014: June 30, June 30, Deferred tax assets: State taxes $ 2,000 $ 2,000 Net operating loss carry-forwards 3,424,000 2,998,000 Write-down of investments 1,736,000 1,761,000 Deferred revenue - - Equity based compensation 41,000 - Reserves and accruals 284,000 177,000 Deferred rent 55,000 80,000 Total deferred tax assets 5,542,000 5,018,000 Deferred tax (liabilities): Intangible and other long-lived assets (75,000) (86,000) Total deferred tax assets (liabilities) 5,617,000 5,104,000 Valuation allowance (5,675,000) (5,157,000) Net deferred tax (liabilities) $ (58,000) $ (53,000) </t>
  </si>
  <si>
    <t>Schedule of Income before Income Tax, Domestic and Foreign [Table Text Block]</t>
  </si>
  <si>
    <t xml:space="preserve"> The provision for income taxes for the years ended June 30, 2015 and 2014 differs from the amount computed by applying the U.S. federal income tax rates to net income from continuing operations before taxes as a result of the following: June 30, 2015 2014 Taxes at federal statutory rates $ 1,301,000 $ 821,000 State taxes, net of federal benefit (12,000) 26,000 Rate changes 56,000 12,000 Adjustment to reserves and accruals (30,000) 57,000 NOL expiration 4,000 265,000 Differential in U.K. corporate tax rate (519,000) (351,000) Change in valuation allowance federal 22,000 (86,000) Provision for income taxes $ 822,000 $ 744,000 </t>
  </si>
  <si>
    <t>COMMITMENTS AND CONTINGENCIES (Tables)</t>
  </si>
  <si>
    <t>Schedule of Future Minimum Rental Payments for Operating Leases [Table Text Block]</t>
  </si>
  <si>
    <t xml:space="preserve"> Future annual minimum payments under non-cancelable operating leases are as follows: For the years ended June 30, 2016 $ 410,000 2017 268,000 2018 268,000 2019 282,000 2020 305,000 Thereafter 2,163,000 $ 3,696,000 </t>
  </si>
  <si>
    <t>STOCKHOLDERS' EQUITY (Tables)</t>
  </si>
  <si>
    <t>Schedule of Share-based Compensation, Stock Options, Activity [Table Text Block]</t>
  </si>
  <si>
    <t xml:space="preserve"> A summary of the Company's common stock option activity is presented below (shares in thousands): Options Outstanding Weighted- Average Number of Weighted- Remaining Aggregate Shares Average Contractual Intrinsic (in Exercise Life Value thousands) Price (in years) (in thousands) Options outstanding - July 1, 2014 121 $ 1.23 Options granted - - Options exercised - - Options cancelled - - Options outstanding - June 30, 2015 121 $ 1.23 6.0 $ 511 Options exercisable - June 30, 2015 121 $ 1.23 6.0 $ 511 Options exercisable and expected to vest - June 30, 2015 121 $ 1.23 6.0 $ 511 </t>
  </si>
  <si>
    <t>Schedule of Stockholders' Equity Note, Warrants or Rights [Table Text Block]</t>
  </si>
  <si>
    <t xml:space="preserve"> The following is a summary of warrant activity for the year ended June 30, 2015: Balance as of June 30, 2014 4,630 Warrants expired (4,630) Warrants issued and outstanding at June 30, 2015 - </t>
  </si>
  <si>
    <t>SUMMARY OF SIGNIFICANT ACCOUNTING POLICIES (Details) - USD ($)</t>
  </si>
  <si>
    <t>Goodwill, Beginning Balance</t>
  </si>
  <si>
    <t>Goodwill, Ending Balance</t>
  </si>
  <si>
    <t>SUMMARY OF SIGNIFICANT ACCOUNTING POLICIES (Details 1) - USD ($) $ / shares in Units, $ in Thousands</t>
  </si>
  <si>
    <t>Numerator:</t>
  </si>
  <si>
    <t>Denominator:</t>
  </si>
  <si>
    <t>Basic weighted-average shares outstanding (in shares)</t>
  </si>
  <si>
    <t>Effect of dilutive securities (in shares)</t>
  </si>
  <si>
    <t>Diluted weighted-average diluted shares (in shares)</t>
  </si>
  <si>
    <t>Basic earnings per common share (in dollars per share)</t>
  </si>
  <si>
    <t>Diluted earnings per common share (in dollars per share)</t>
  </si>
  <si>
    <t>SUMMARY OF SIGNIFICANT ACCOUNTING POLICIES (Details Textual) - Equity Component [Domain]</t>
  </si>
  <si>
    <t>Apr. 10, 2014shares</t>
  </si>
  <si>
    <t>Apr. 27, 2012shares</t>
  </si>
  <si>
    <t>Jul. 02, 2013shares</t>
  </si>
  <si>
    <t>Mar. 01, 2013shares</t>
  </si>
  <si>
    <t>Jun. 30, 2015USD ($)shares</t>
  </si>
  <si>
    <t>Jun. 30, 2014USD ($)shares</t>
  </si>
  <si>
    <t>Jun. 30, 2015GBP (£)</t>
  </si>
  <si>
    <t>Sep. 18, 2014shares</t>
  </si>
  <si>
    <t>Advertising Expense | $</t>
  </si>
  <si>
    <t>Foreign currency translation income (loss) | $</t>
  </si>
  <si>
    <t>Percentage Of Shares Issued Under Long Term Stock Incentive Plan, Maximum</t>
  </si>
  <si>
    <t>15.00%</t>
  </si>
  <si>
    <t>Escrow Shares [Member]</t>
  </si>
  <si>
    <t>Shares Held in Employee Stock Option Plan, Committed-to-be-Released</t>
  </si>
  <si>
    <t>Shares Held in Employee Stock Option Plan, Allocated</t>
  </si>
  <si>
    <t>Escrow Shares [Member] | Officer [Member]</t>
  </si>
  <si>
    <t>Antidilutive Securities Excluded from Computation of Earnings Per Share, Amount</t>
  </si>
  <si>
    <t>Escrow Shares [Member] | Chief Executive Officer [Member]</t>
  </si>
  <si>
    <t>Escrow Shares [Member] | Chief Executive Officer and Chief Financial Officer [Member]</t>
  </si>
  <si>
    <t>Escrow Shares [Member] | Chief Technology Officer [Member]</t>
  </si>
  <si>
    <t>Shares Paid for Tax Withholding for Share Based Compensation</t>
  </si>
  <si>
    <t>One Customer [Member] | Accounts Receivable [Member]</t>
  </si>
  <si>
    <t>Concentration Risk, Percentage</t>
  </si>
  <si>
    <t>10.00%</t>
  </si>
  <si>
    <t>No Customer [Member] | Sales Revenue, Net [Member]</t>
  </si>
  <si>
    <t>No Customer [Member] | Accounts Receivable [Member]</t>
  </si>
  <si>
    <t>Automotive data services [Member]</t>
  </si>
  <si>
    <t>Finite-Lived Intangible Asset, Useful Life</t>
  </si>
  <si>
    <t>20 years</t>
  </si>
  <si>
    <t>Minimum [Member] | Customer Relationships [Member]</t>
  </si>
  <si>
    <t>8 years</t>
  </si>
  <si>
    <t>Minimum [Member] | Completed Software Technology [Member]</t>
  </si>
  <si>
    <t>Maximum [Member] | Customer Relationships [Member]</t>
  </si>
  <si>
    <t>10 years</t>
  </si>
  <si>
    <t>Maximum [Member] | Completed Software Technology [Member]</t>
  </si>
  <si>
    <t>UNITED STATES [Member]</t>
  </si>
  <si>
    <t>Percentage Of Property, Plant and Equipment, Net</t>
  </si>
  <si>
    <t>17.00%</t>
  </si>
  <si>
    <t>25.00%</t>
  </si>
  <si>
    <t>UNITED STATES [Member] | Sales Revenue, Net [Member]</t>
  </si>
  <si>
    <t>26.00%</t>
  </si>
  <si>
    <t>27.00%</t>
  </si>
  <si>
    <t>UNITED STATES [Member] | Federal Deposit Insurance Corporation [Member]</t>
  </si>
  <si>
    <t>Foreign Financial Institutions, Actual Deposits | $</t>
  </si>
  <si>
    <t>Foreign Financial Institutions, Mandated Deposits | $</t>
  </si>
  <si>
    <t>CANADA [Member] | Sales Revenue, Net [Member]</t>
  </si>
  <si>
    <t>UNITED KINGDOM [Member]</t>
  </si>
  <si>
    <t>83.00%</t>
  </si>
  <si>
    <t>75.00%</t>
  </si>
  <si>
    <t>UNITED KINGDOM [Member] | Sales Revenue, Net [Member]</t>
  </si>
  <si>
    <t>74.00%</t>
  </si>
  <si>
    <t>73.00%</t>
  </si>
  <si>
    <t>UNITED KINGDOM [Member] | Financial Services Compensation Scheme [Member]</t>
  </si>
  <si>
    <t>Foreign Financial Institutions, Actual Deposits | £</t>
  </si>
  <si>
    <t>Foreign Financial Institutions, Mandated Deposits | £</t>
  </si>
  <si>
    <t>PROPERTY AND EQUIPMENT (Details) - USD ($)</t>
  </si>
  <si>
    <t>Property, Plant and Equipment [Line Items]</t>
  </si>
  <si>
    <t>Property, Plant and Equipment</t>
  </si>
  <si>
    <t>Less: Accumulated depreciation and amortization</t>
  </si>
  <si>
    <t>Property, Plant and Equipment, Net</t>
  </si>
  <si>
    <t>Computer and office equipment [Member]</t>
  </si>
  <si>
    <t>Equipment under capital leases [Member]</t>
  </si>
  <si>
    <t>Leasehold Improvements [Member]</t>
  </si>
  <si>
    <t>Furniture and Fixtures [Member]</t>
  </si>
  <si>
    <t>PROPERTY AND EQUIPMENT (Details Textual) - USD ($)</t>
  </si>
  <si>
    <t>Depreciation, Depletion and Amortization</t>
  </si>
  <si>
    <t>INTANGIBLE ASSETS (Details) - USD ($)</t>
  </si>
  <si>
    <t>Jun. 30, 2013</t>
  </si>
  <si>
    <t>Assets not subject to amortization:</t>
  </si>
  <si>
    <t>Assets subject to amortization:</t>
  </si>
  <si>
    <t>Finite-Lived Intangible Assets, Gross</t>
  </si>
  <si>
    <t>Less : Accumulated amortization</t>
  </si>
  <si>
    <t>Software development costs</t>
  </si>
  <si>
    <t>Completed Software Technology [Member]</t>
  </si>
  <si>
    <t>Customer Contracts Relationships [Member]</t>
  </si>
  <si>
    <t>INTANGIBLE ASSETS (Details 1) - USD ($)</t>
  </si>
  <si>
    <t>Thereafter</t>
  </si>
  <si>
    <t>INTANGIBLE ASSETS (Details Textual) - USD ($)</t>
  </si>
  <si>
    <t>Amortization</t>
  </si>
  <si>
    <t>Completed Software Technology [Member] | Minimum [Member]</t>
  </si>
  <si>
    <t>Completed Software Technology [Member] | Maximum [Member]</t>
  </si>
  <si>
    <t>LONG-TERM DEBT (Details Textual)</t>
  </si>
  <si>
    <t>1 Months Ended</t>
  </si>
  <si>
    <t>Oct. 25, 2010USD ($)</t>
  </si>
  <si>
    <t>Jun. 30, 2015USD ($)</t>
  </si>
  <si>
    <t>Jun. 30, 2014USD ($)</t>
  </si>
  <si>
    <t>Oct. 25, 2010GBP (£)</t>
  </si>
  <si>
    <t>Prepayment Fee Refinance Percentage</t>
  </si>
  <si>
    <t>1.50%</t>
  </si>
  <si>
    <t>Hsbc Term Loan [Member]</t>
  </si>
  <si>
    <t>Debt Instrument, Face Amount</t>
  </si>
  <si>
    <t>Debt Instrument, Interest Rate, Stated Percentage</t>
  </si>
  <si>
    <t>2.90%</t>
  </si>
  <si>
    <t>Debt Instrument, Interest Rate, Effective Percentage</t>
  </si>
  <si>
    <t>3.40%</t>
  </si>
  <si>
    <t>Debt Issuance Cost</t>
  </si>
  <si>
    <t>Amortization of Debt Discount (Premium)</t>
  </si>
  <si>
    <t>Long-term Debt, Maturities, Repayment Terms</t>
  </si>
  <si>
    <t>repayable in thirty-six (36) monthly installments,</t>
  </si>
  <si>
    <t>Debt Instrument Maturity Period</t>
  </si>
  <si>
    <t>3 years</t>
  </si>
  <si>
    <t>Debt Instrument, Frequency of Periodic Payment</t>
  </si>
  <si>
    <t>monthly</t>
  </si>
  <si>
    <t>Secured Notes Payable [Member]</t>
  </si>
  <si>
    <t>Secured Notes Payable [Member] | Minimum [Member]</t>
  </si>
  <si>
    <t>5.49%</t>
  </si>
  <si>
    <t>Debt Instrument, Periodic Payment</t>
  </si>
  <si>
    <t>Secured Notes Payable [Member] | Maximum [Member]</t>
  </si>
  <si>
    <t>9.54%</t>
  </si>
  <si>
    <t>INCOME TAXES (Details) - USD ($)</t>
  </si>
  <si>
    <t>Current - U.S. Federal</t>
  </si>
  <si>
    <t>Deferred - U.S. Federal</t>
  </si>
  <si>
    <t>Total - U.S. Federal</t>
  </si>
  <si>
    <t>Current - U.S. State</t>
  </si>
  <si>
    <t>Deferred - U.S. State</t>
  </si>
  <si>
    <t>Total - U.S. State</t>
  </si>
  <si>
    <t>Current - U.K. Corporate</t>
  </si>
  <si>
    <t>Deferred - U.K. Corporate</t>
  </si>
  <si>
    <t>Total - U.K. Corporate</t>
  </si>
  <si>
    <t>Current</t>
  </si>
  <si>
    <t>INCOME TAXES (Details 1) - USD ($)</t>
  </si>
  <si>
    <t>Deferred tax assets:</t>
  </si>
  <si>
    <t>State taxes</t>
  </si>
  <si>
    <t>Net operating loss carry-forwards</t>
  </si>
  <si>
    <t>Write-down of investments</t>
  </si>
  <si>
    <t>Equity based compensation</t>
  </si>
  <si>
    <t>Reserves and accruals</t>
  </si>
  <si>
    <t>Deferred rent</t>
  </si>
  <si>
    <t>Total deferred tax assets</t>
  </si>
  <si>
    <t>Deferred tax (liabilities):</t>
  </si>
  <si>
    <t>Intangible and other long-lived assets</t>
  </si>
  <si>
    <t>Total deferred tax assets (liabilities)</t>
  </si>
  <si>
    <t>Valuation allowance</t>
  </si>
  <si>
    <t>Net deferred tax (liabilities)</t>
  </si>
  <si>
    <t>INCOME TAXES (Details 2) - USD ($)</t>
  </si>
  <si>
    <t>Taxes at federal statutory rates</t>
  </si>
  <si>
    <t>State taxes, net of federal benefit</t>
  </si>
  <si>
    <t>Rate changes</t>
  </si>
  <si>
    <t>Adjustment to reserves and accruals</t>
  </si>
  <si>
    <t>NOL expiration</t>
  </si>
  <si>
    <t>Differential in U.K. corporate tax rate</t>
  </si>
  <si>
    <t>Change in valuation allowance -federal</t>
  </si>
  <si>
    <t>INCOME TAXES (Details Textual) - USD ($)</t>
  </si>
  <si>
    <t>Deferred Tax Assets, Valuation Allowance</t>
  </si>
  <si>
    <t>Annual Utilization Of Previously Incurred Net Operating Loss</t>
  </si>
  <si>
    <t>Us Federal [Member]</t>
  </si>
  <si>
    <t>Deferred Tax Assets, Net of Valuation Allowance</t>
  </si>
  <si>
    <t>Federal Income Tax [Member]</t>
  </si>
  <si>
    <t>Operating Loss Carryforwards</t>
  </si>
  <si>
    <t>State And Local [Member]</t>
  </si>
  <si>
    <t>COMMITMENTS AND CONTINGENCIES (Details)</t>
  </si>
  <si>
    <t>Operating Leases, Future Minimum Payments Due</t>
  </si>
  <si>
    <t>COMMITMENTS AND CONTINGENCIES (Details Textual)</t>
  </si>
  <si>
    <t>Jun. 30, 2016USD ($)</t>
  </si>
  <si>
    <t>Jun. 30, 2016GBP (£)</t>
  </si>
  <si>
    <t>Jun. 30, 2015USD ($)$ / shares</t>
  </si>
  <si>
    <t>Operating Leases, Rent Expense, Net</t>
  </si>
  <si>
    <t>Officers' Compensation | £</t>
  </si>
  <si>
    <t>Initial Value Of Common Stock Grant</t>
  </si>
  <si>
    <t>Criteria One [Member]</t>
  </si>
  <si>
    <t>Share-Based Compensation Arrangement By Share-Based Payment Award, Award Vesting Rights</t>
  </si>
  <si>
    <t>30% when the market price of the Company&amp;#8217;s common stock trades at or above $7 for the previous 30 day VWAP.</t>
  </si>
  <si>
    <t>Criteria Two [Member]</t>
  </si>
  <si>
    <t>20% when the market price of the Company&amp;#8217;s common stock trades at or above $8 for the previous 30 day VWAP.</t>
  </si>
  <si>
    <t>Michael Jamieson Employment Agreement [Member]</t>
  </si>
  <si>
    <t>Share Based Compensation Restricted Stock Approved For Issuance | shares</t>
  </si>
  <si>
    <t>Officers' Compensation</t>
  </si>
  <si>
    <t>Amortization Of Unvested Restricted Shares</t>
  </si>
  <si>
    <t>Share-based Compensation Arrangement by Share-based Payment Award, Fair Value Assumptions, Expected Volatility Rate</t>
  </si>
  <si>
    <t>124.80%</t>
  </si>
  <si>
    <t>Share-based Compensation Arrangement by Share-based Payment Award, Fair Value Assumptions, Risk Free Interest Rate</t>
  </si>
  <si>
    <t>0.39%</t>
  </si>
  <si>
    <t>Share Based Payment Award Common Stock Option Vested in Period | $ / shares</t>
  </si>
  <si>
    <t>Michael Jamieson Employment Agreement [Member] | Criteria One [Member]</t>
  </si>
  <si>
    <t>15% when the market price of the Company&amp;#8217;s common stock trades at or above $7 for the previous 30 day VWAP.</t>
  </si>
  <si>
    <t>Michael Jamieson Employment Agreement [Member] | Criteria Two [Member]</t>
  </si>
  <si>
    <t>30% when the market price of the Companys common stock trades at or above $8 for the previous 30 day VWAP.</t>
  </si>
  <si>
    <t>Michael Jamieson Employment Agreement [Member] | Subsequent Event [Member]</t>
  </si>
  <si>
    <t>Charles F. Trapp Employment Agreement [Member]</t>
  </si>
  <si>
    <t>Charles F. Trapp Employment Agreement [Member] | Criteria One [Member]</t>
  </si>
  <si>
    <t>15% when the market price of the Companys common stock trades at or above $7 for the previous 30 day VWAP.</t>
  </si>
  <si>
    <t>Charles F. Trapp Employment Agreement [Member] | Criteria Two [Member]</t>
  </si>
  <si>
    <t>Charles F. Trapp Employment Agreement [Member] | Subsequent Event [Member]</t>
  </si>
  <si>
    <t>Lee Broad Employment Agreement [Member]</t>
  </si>
  <si>
    <t>Lee Broad Employment Agreement [Member] | Criteria One [Member]</t>
  </si>
  <si>
    <t>30% when the market price of the Companys common stock trades at or above $7 for the previous 30 day VWAP.</t>
  </si>
  <si>
    <t>Lee Broad Employment Agreement [Member] | Criteria Two [Member]</t>
  </si>
  <si>
    <t>Lee Broad Employment Agreement [Member] | Criteria Three [Member]</t>
  </si>
  <si>
    <t>20% when the market price of the Companys common stock trades at or above $9 for the previous 30 day VWAP.</t>
  </si>
  <si>
    <t>Maximum [Member]</t>
  </si>
  <si>
    <t>Minimum [Member]</t>
  </si>
  <si>
    <t>Shares Held in Employee Stock Option Plan, Allocated | shares</t>
  </si>
  <si>
    <t>Shares Held in Employee Stock Option Plan, Committed-to-be-Released | shares</t>
  </si>
  <si>
    <t>Escrow Shares [Member] | Michael Jamieson Employment Agreement [Member]</t>
  </si>
  <si>
    <t>Escrow Shares [Member] | Charles F. Trapp Employment Agreement [Member]</t>
  </si>
  <si>
    <t>Escrow Shares [Member] | Lee Broad Employment Agreement [Member]</t>
  </si>
  <si>
    <t>STOCKHOLDERS' EQUITY (Details) - USD ($) $ / shares in Units, shares in Thousands, $ in Thousands</t>
  </si>
  <si>
    <t>Number of Shares, Options outstanding - Beginning balance</t>
  </si>
  <si>
    <t>Number of Shares, Options granted</t>
  </si>
  <si>
    <t>Number of Shares, Options exercised</t>
  </si>
  <si>
    <t>Number of Shares, Options cancelled</t>
  </si>
  <si>
    <t>Number of Shares, Options outstanding - Ending balance</t>
  </si>
  <si>
    <t>Number of Shares, Options exercisable</t>
  </si>
  <si>
    <t>Number of Shares, Options exercisable and expected to vest</t>
  </si>
  <si>
    <t>Weighted- Average Exercise Price, Options outstanding - Beginning balance</t>
  </si>
  <si>
    <t>Weighted- Average Exercise Price, Options granted</t>
  </si>
  <si>
    <t>Weighted- Average Exercise Price, Options exercised</t>
  </si>
  <si>
    <t>Weighted- Average Exercise Price, Options cancelled</t>
  </si>
  <si>
    <t>Weighted- Average Exercise Price, Options outstanding - Ending balance</t>
  </si>
  <si>
    <t>Weighted- Average Exercise Price, Options exercisable</t>
  </si>
  <si>
    <t>Weighted- Average Exercise Price, Options exercisable and expected to vest</t>
  </si>
  <si>
    <t>Weighted- Average Remaining Contractual Life, Options outstanding (in years)</t>
  </si>
  <si>
    <t>6 years</t>
  </si>
  <si>
    <t>Weighted- Average Remaining Contractual Life, Options exercisable (in years)</t>
  </si>
  <si>
    <t>Weighted- Average Remaining Contractual Life, Options exercisable and expected to vest (in years)</t>
  </si>
  <si>
    <t>Aggregate Intrinsic Value, Options outstanding</t>
  </si>
  <si>
    <t>Aggregate Intrinsic Value, Options exercisable</t>
  </si>
  <si>
    <t>Aggregate Intrinsic Value, Options exercisable and expected to vest</t>
  </si>
  <si>
    <t>STOCKHOLDERS' EQUITY (Details 1)</t>
  </si>
  <si>
    <t>Jun. 30, 2015shares</t>
  </si>
  <si>
    <t>Balance as of June 30, 2014</t>
  </si>
  <si>
    <t>Warrants expired</t>
  </si>
  <si>
    <t>Warrants issued and outstanding at June 30, 2015</t>
  </si>
  <si>
    <t>STOCKHOLDERS' EQUITY (Details Textual) - Name Of Employment Agreement [Domain] - Subsequent Event Type [Domain] - USD ($)</t>
  </si>
  <si>
    <t>Aug. 07, 2013</t>
  </si>
  <si>
    <t>Sep. 30, 2011</t>
  </si>
  <si>
    <t>Sep. 18, 2014</t>
  </si>
  <si>
    <t>Sep. 30, 2014</t>
  </si>
  <si>
    <t>Sep. 30, 2012</t>
  </si>
  <si>
    <t>Apr. 10, 2014</t>
  </si>
  <si>
    <t>Fair Value Assumptions Expected Volatility Rate</t>
  </si>
  <si>
    <t>39.60%</t>
  </si>
  <si>
    <t>Fair Value Assumptions Risk Free Interest Rate</t>
  </si>
  <si>
    <t>0.25%</t>
  </si>
  <si>
    <t>Treasury Stock, Retired, Cost Method, Amount</t>
  </si>
  <si>
    <t>Stock or Unit Option Plan Expense</t>
  </si>
  <si>
    <t>Stock Issued During Period, Value, Stock Options Exercised</t>
  </si>
  <si>
    <t>Share-based Compensation Arrangement by Share-based Payment Award, Options, Exercises in Period</t>
  </si>
  <si>
    <t>Class of Warrant or Right, Exercise Price of Warrants or Rights</t>
  </si>
  <si>
    <t>Class of Warrant or Right, Outstanding</t>
  </si>
  <si>
    <t>Share-based Compensation Arrangement by Share-based Payment Award, Award Vesting Rights</t>
  </si>
  <si>
    <t>Treasury Stock, Shares, Retired</t>
  </si>
  <si>
    <t>Common Stock [Member] | Officer [Member]</t>
  </si>
  <si>
    <t>Stock Issued During Period Shares Share Based Compensation</t>
  </si>
  <si>
    <t>Stock Issued During Period Value Share Based Compensation</t>
  </si>
  <si>
    <t>Stock Repurchased During Period, Shares</t>
  </si>
  <si>
    <t>Stock Repurchased During Period, Value</t>
  </si>
  <si>
    <t>Stock Repurchase Program, Remaining Authorized Repurchase Amount</t>
  </si>
  <si>
    <t>Quarterly Cash Compensation [Member]</t>
  </si>
  <si>
    <t>Stock Issued During Period Value Issued For Cash</t>
  </si>
  <si>
    <t>LTIP 2007 [Member]</t>
  </si>
  <si>
    <t>Share Based Compensation Restricted Stock Approved For Issuance</t>
  </si>
  <si>
    <t>Employee Stock Purchase Plan [Member]</t>
  </si>
  <si>
    <t>Right To Purchase Common Stock Description</t>
  </si>
  <si>
    <t>equal to the lesser of 85 percent of the fair market value of a share of common stock on the exercise date of the current offering period or 85 percent of the fair market value of our common stock on the grant date of the offering period</t>
  </si>
  <si>
    <t>Maximum Number Of Common Stock Covered</t>
  </si>
  <si>
    <t>Maximum Fair Market Value Of Common Stock To Be Granted To Employees</t>
  </si>
  <si>
    <t>Issue 1 [Member] | Common Stock [Member]</t>
  </si>
  <si>
    <t>Stock Issued During Period Shares Issued For Cash</t>
  </si>
  <si>
    <t>Issue 2 [Member] | Common Stock [Member]</t>
  </si>
  <si>
    <t>Issue 3 [Member] | Common Stock [Member]</t>
  </si>
  <si>
    <t>Issue 4 [Member]</t>
  </si>
  <si>
    <t>Issue 4 [Member] | Common Stock [Member]</t>
  </si>
  <si>
    <t>Issue 5 [Member] | Common Stock [Member]</t>
  </si>
  <si>
    <t>Escrow Shares [Member] | Issue 1 [Member] | Executive Officer [Member]</t>
  </si>
  <si>
    <t>Escrow Shares [Member] | Issue 2 [Member] | Executive Officer [Member]</t>
  </si>
  <si>
    <t>401(k) PLAN (Details Textual) - USD ($)</t>
  </si>
  <si>
    <t>Defined Contribution Plan Percentage Of Employee Compensation Eligible For Employer Match</t>
  </si>
  <si>
    <t>3.00%</t>
  </si>
  <si>
    <t>Defined Contribution Plan, Maximum Annual Contributions Per Employee, Percent</t>
  </si>
  <si>
    <t>100.00%</t>
  </si>
  <si>
    <t>Defined Benefit Plan, Contributions by Employer</t>
  </si>
  <si>
    <t>SUBSEQUENT EVENTS (Details Textual) - USD ($)</t>
  </si>
  <si>
    <t>Jul. 02, 2015</t>
  </si>
  <si>
    <t>Sep. 30, 2015</t>
  </si>
  <si>
    <t>Jul. 31, 2015</t>
  </si>
  <si>
    <t>Subsidiaries [Member]</t>
  </si>
  <si>
    <t>Equity Method Investment, Ownership Percentage</t>
  </si>
  <si>
    <t>Subsequent Event [Member]</t>
  </si>
  <si>
    <t>Share Price</t>
  </si>
  <si>
    <t>Subsequent Event [Member] | Issue 1 [Member] | Director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83248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5" r="B12" t="n">
        <v>2015</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D17" t="n">
        <v>29176000</v>
      </c>
    </row>
    <row r="18" spans="1:4">
      <c s="4" r="A18" t="s">
        <v>30</v>
      </c>
      <c s="5" r="C18" t="n">
        <v>14274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64</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10</v>
      </c>
      <c s="4" r="B9" t="s">
        <v>211</v>
      </c>
    </row>
    <row r="10" spans="1:2">
      <c s="4" r="A10" t="s">
        <v>212</v>
      </c>
      <c s="4" r="B10" t="s">
        <v>213</v>
      </c>
    </row>
    <row r="11" spans="1:2">
      <c s="4" r="A11" t="s">
        <v>214</v>
      </c>
      <c s="4" r="B11" t="s">
        <v>215</v>
      </c>
    </row>
    <row r="12" spans="1:2">
      <c s="4" r="A12" t="s">
        <v>216</v>
      </c>
      <c s="4" r="B12" t="s">
        <v>217</v>
      </c>
    </row>
    <row r="13" spans="1:2">
      <c s="4" r="A13" t="s">
        <v>218</v>
      </c>
      <c s="4" r="B13" t="s">
        <v>219</v>
      </c>
    </row>
    <row r="14" spans="1:2">
      <c s="4" r="A14" t="s">
        <v>220</v>
      </c>
      <c s="4" r="B14" t="s">
        <v>221</v>
      </c>
    </row>
    <row r="15" spans="1:2">
      <c s="4" r="A15" t="s">
        <v>222</v>
      </c>
      <c s="4" r="B15" t="s">
        <v>223</v>
      </c>
    </row>
    <row r="16" spans="1:2">
      <c s="4" r="A16" t="s">
        <v>224</v>
      </c>
      <c s="4" r="B16" t="s">
        <v>225</v>
      </c>
    </row>
    <row r="17" spans="1:2">
      <c s="4" r="A17" t="s">
        <v>226</v>
      </c>
      <c s="4" r="B17" t="s">
        <v>227</v>
      </c>
    </row>
    <row r="18" spans="1:2">
      <c s="4" r="A18" t="s">
        <v>228</v>
      </c>
      <c s="4" r="B18" t="s">
        <v>229</v>
      </c>
    </row>
    <row r="19" spans="1:2">
      <c s="4" r="A19" t="s">
        <v>230</v>
      </c>
      <c s="4" r="B19" t="s">
        <v>231</v>
      </c>
    </row>
    <row r="20" spans="1:2">
      <c s="4" r="A20" t="s">
        <v>232</v>
      </c>
      <c s="4" r="B20" t="s">
        <v>233</v>
      </c>
    </row>
    <row r="21" spans="1:2">
      <c s="4" r="A21" t="s">
        <v>234</v>
      </c>
      <c s="4" r="B21" t="s">
        <v>235</v>
      </c>
    </row>
    <row r="22" spans="1:2">
      <c s="4" r="A22" t="s">
        <v>236</v>
      </c>
      <c s="4" r="B22" t="s">
        <v>237</v>
      </c>
    </row>
    <row r="23" spans="1:2">
      <c s="4" r="A23" t="s">
        <v>238</v>
      </c>
      <c s="4" r="B23" t="s">
        <v>239</v>
      </c>
    </row>
    <row r="24" spans="1:2">
      <c s="4" r="A24" t="s">
        <v>240</v>
      </c>
      <c s="4" r="B24" t="s">
        <v>241</v>
      </c>
    </row>
    <row r="25" spans="1:2">
      <c s="4" r="A25" t="s">
        <v>242</v>
      </c>
      <c s="4" r="B25" t="s">
        <v>243</v>
      </c>
    </row>
    <row r="26" spans="1:2">
      <c s="4" r="A26" t="s">
        <v>244</v>
      </c>
      <c s="4" r="B26" t="s">
        <v>245</v>
      </c>
    </row>
    <row r="27" spans="1:2">
      <c s="4" r="A27" t="s">
        <v>246</v>
      </c>
      <c s="4" r="B27" t="s">
        <v>247</v>
      </c>
    </row>
    <row r="28" spans="1:2">
      <c s="4" r="A28" t="s">
        <v>248</v>
      </c>
      <c s="4" r="B28"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50</v>
      </c>
      <c s="2" r="B1" t="s">
        <v>1</v>
      </c>
    </row>
    <row r="2" spans="1:2">
      <c s="2" r="B2" t="s">
        <v>2</v>
      </c>
    </row>
    <row r="3" spans="1:2">
      <c s="3" r="A3" t="s">
        <v>164</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5</v>
      </c>
      <c s="2" r="B1" t="s">
        <v>1</v>
      </c>
    </row>
    <row r="2" spans="1:2">
      <c s="2" r="B2" t="s">
        <v>2</v>
      </c>
    </row>
    <row r="3" spans="1:2">
      <c s="3" r="A3" t="s">
        <v>168</v>
      </c>
    </row>
    <row r="4" spans="1:2">
      <c s="4" r="A4" t="s">
        <v>256</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6793</v>
      </c>
      <c s="6" r="C3" t="n">
        <v>7008</v>
      </c>
    </row>
    <row r="4" spans="1:3">
      <c s="4" r="A4" t="s">
        <v>35</v>
      </c>
      <c s="5" r="B4" t="n">
        <v>4243</v>
      </c>
      <c s="5" r="C4" t="n">
        <v>3857</v>
      </c>
    </row>
    <row r="5" spans="1:3">
      <c s="4" r="A5" t="s">
        <v>36</v>
      </c>
      <c s="5" r="B5" t="n">
        <v>185</v>
      </c>
      <c s="5" r="C5" t="n">
        <v>211</v>
      </c>
    </row>
    <row r="6" spans="1:3">
      <c s="4" r="A6" t="s">
        <v>37</v>
      </c>
      <c s="5" r="B6" t="n">
        <v>1722</v>
      </c>
      <c s="5" r="C6" t="n">
        <v>1505</v>
      </c>
    </row>
    <row r="7" spans="1:3">
      <c s="4" r="A7" t="s">
        <v>38</v>
      </c>
      <c s="5" r="B7" t="n">
        <v>12943</v>
      </c>
      <c s="5" r="C7" t="n">
        <v>12581</v>
      </c>
    </row>
    <row r="8" spans="1:3">
      <c s="4" r="A8" t="s">
        <v>39</v>
      </c>
      <c s="5" r="B8" t="n">
        <v>732</v>
      </c>
      <c s="5" r="C8" t="n">
        <v>692</v>
      </c>
    </row>
    <row r="9" spans="1:3">
      <c s="3" r="A9" t="s">
        <v>40</v>
      </c>
    </row>
    <row r="10" spans="1:3">
      <c s="4" r="A10" t="s">
        <v>41</v>
      </c>
      <c s="5" r="B10" t="n">
        <v>9202</v>
      </c>
      <c s="5" r="C10" t="n">
        <v>9767</v>
      </c>
    </row>
    <row r="11" spans="1:3">
      <c s="4" r="A11" t="s">
        <v>42</v>
      </c>
      <c s="5" r="B11" t="n">
        <v>0</v>
      </c>
      <c s="5" r="C11" t="n">
        <v>118</v>
      </c>
    </row>
    <row r="12" spans="1:3">
      <c s="4" r="A12" t="s">
        <v>43</v>
      </c>
      <c s="5" r="B12" t="n">
        <v>3010</v>
      </c>
      <c s="5" r="C12" t="n">
        <v>1553</v>
      </c>
    </row>
    <row r="13" spans="1:3">
      <c s="4" r="A13" t="s">
        <v>44</v>
      </c>
      <c s="5" r="B13" t="n">
        <v>34</v>
      </c>
      <c s="5" r="C13" t="n">
        <v>34</v>
      </c>
    </row>
    <row r="14" spans="1:3">
      <c s="4" r="A14" t="s">
        <v>45</v>
      </c>
      <c s="5" r="B14" t="n">
        <v>25921</v>
      </c>
      <c s="5" r="C14" t="n">
        <v>24745</v>
      </c>
    </row>
    <row r="15" spans="1:3">
      <c s="3" r="A15" t="s">
        <v>46</v>
      </c>
    </row>
    <row r="16" spans="1:3">
      <c s="4" r="A16" t="s">
        <v>47</v>
      </c>
      <c s="5" r="B16" t="n">
        <v>1978</v>
      </c>
      <c s="5" r="C16" t="n">
        <v>1464</v>
      </c>
    </row>
    <row r="17" spans="1:3">
      <c s="4" r="A17" t="s">
        <v>48</v>
      </c>
      <c s="5" r="B17" t="n">
        <v>2624</v>
      </c>
      <c s="5" r="C17" t="n">
        <v>2283</v>
      </c>
    </row>
    <row r="18" spans="1:3">
      <c s="4" r="A18" t="s">
        <v>49</v>
      </c>
      <c s="5" r="B18" t="n">
        <v>747</v>
      </c>
      <c s="5" r="C18" t="n">
        <v>1224</v>
      </c>
    </row>
    <row r="19" spans="1:3">
      <c s="4" r="A19" t="s">
        <v>50</v>
      </c>
      <c s="5" r="B19" t="n">
        <v>719</v>
      </c>
      <c s="5" r="C19" t="n">
        <v>833</v>
      </c>
    </row>
    <row r="20" spans="1:3">
      <c s="4" r="A20" t="s">
        <v>51</v>
      </c>
      <c s="5" r="B20" t="n">
        <v>850</v>
      </c>
      <c s="5" r="C20" t="n">
        <v>893</v>
      </c>
    </row>
    <row r="21" spans="1:3">
      <c s="4" r="A21" t="s">
        <v>52</v>
      </c>
      <c s="5" r="B21" t="n">
        <v>356</v>
      </c>
      <c s="5" r="C21" t="n">
        <v>285</v>
      </c>
    </row>
    <row r="22" spans="1:3">
      <c s="4" r="A22" t="s">
        <v>53</v>
      </c>
      <c s="5" r="B22" t="n">
        <v>7274</v>
      </c>
      <c s="5" r="C22" t="n">
        <v>6982</v>
      </c>
    </row>
    <row r="23" spans="1:3">
      <c s="3" r="A23" t="s">
        <v>54</v>
      </c>
    </row>
    <row r="24" spans="1:3">
      <c s="4" r="A24" t="s">
        <v>55</v>
      </c>
      <c s="5" r="B24" t="n">
        <v>52</v>
      </c>
      <c s="5" r="C24" t="n">
        <v>242</v>
      </c>
    </row>
    <row r="25" spans="1:3">
      <c s="4" r="A25" t="s">
        <v>56</v>
      </c>
      <c s="5" r="B25" t="n">
        <v>58</v>
      </c>
      <c s="5" r="C25" t="n">
        <v>53</v>
      </c>
    </row>
    <row r="26" spans="1:3">
      <c s="4" r="A26" t="s">
        <v>57</v>
      </c>
      <c s="5" r="B26" t="n">
        <v>140</v>
      </c>
      <c s="5" r="C26" t="n">
        <v>193</v>
      </c>
    </row>
    <row r="27" spans="1:3">
      <c s="4" r="A27" t="s">
        <v>58</v>
      </c>
      <c s="6" r="B27" t="n">
        <v>7524</v>
      </c>
      <c s="6" r="C27" t="n">
        <v>7470</v>
      </c>
    </row>
    <row r="28" spans="1:3">
      <c s="4" r="A28" t="s">
        <v>59</v>
      </c>
    </row>
    <row r="29" spans="1:3">
      <c s="3" r="A29" t="s">
        <v>60</v>
      </c>
    </row>
    <row r="30" spans="1:3">
      <c s="4" r="A30" t="s">
        <v>61</v>
      </c>
      <c s="6" r="B30" t="n">
        <v>0</v>
      </c>
      <c s="6" r="C30" t="n">
        <v>0</v>
      </c>
    </row>
    <row r="31" spans="1:3">
      <c s="4" r="A31" t="s">
        <v>62</v>
      </c>
      <c s="5" r="B31" t="n">
        <v>2</v>
      </c>
      <c s="5" r="C31" t="n">
        <v>2</v>
      </c>
    </row>
    <row r="32" spans="1:3">
      <c s="4" r="A32" t="s">
        <v>63</v>
      </c>
      <c s="5" r="B32" t="n">
        <v>31186</v>
      </c>
      <c s="5" r="C32" t="n">
        <v>31426</v>
      </c>
    </row>
    <row r="33" spans="1:3">
      <c s="4" r="A33" t="s">
        <v>64</v>
      </c>
      <c s="5" r="B33" t="n">
        <v>-1241</v>
      </c>
      <c s="5" r="C33" t="n">
        <v>-65</v>
      </c>
    </row>
    <row r="34" spans="1:3">
      <c s="4" r="A34" t="s">
        <v>65</v>
      </c>
      <c s="5" r="B34" t="n">
        <v>-9337</v>
      </c>
      <c s="5" r="C34" t="n">
        <v>-12342</v>
      </c>
    </row>
    <row r="35" spans="1:3">
      <c s="4" r="A35" t="s">
        <v>66</v>
      </c>
      <c s="5" r="B35" t="n">
        <v>-2213</v>
      </c>
      <c s="5" r="C35" t="n">
        <v>-1746</v>
      </c>
    </row>
    <row r="36" spans="1:3">
      <c s="4" r="A36" t="s">
        <v>67</v>
      </c>
      <c s="5" r="B36" t="n">
        <v>18397</v>
      </c>
      <c s="5" r="C36" t="n">
        <v>17275</v>
      </c>
    </row>
    <row r="37" spans="1:3">
      <c s="4" r="A37" t="s">
        <v>68</v>
      </c>
      <c s="6" r="B37" t="n">
        <v>25921</v>
      </c>
      <c s="6" r="C37" t="n">
        <v>24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72</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63</v>
      </c>
      <c s="2" r="B1" t="s">
        <v>1</v>
      </c>
    </row>
    <row r="2" spans="1:2">
      <c s="2" r="B2" t="s">
        <v>2</v>
      </c>
    </row>
    <row r="3" spans="1:2">
      <c s="3" r="A3" t="s">
        <v>180</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84</v>
      </c>
    </row>
    <row r="4" spans="1:2">
      <c s="4" r="A4" t="s">
        <v>271</v>
      </c>
      <c s="4" r="B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88</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278</v>
      </c>
      <c s="2" r="B1" t="s">
        <v>1</v>
      </c>
    </row>
    <row r="2" spans="1:3">
      <c s="2" r="B2" t="s">
        <v>2</v>
      </c>
      <c s="2" r="C2" t="s">
        <v>32</v>
      </c>
    </row>
    <row r="3" spans="1:3">
      <c s="4" r="A3" t="s">
        <v>279</v>
      </c>
      <c s="6" r="B3" t="n">
        <v>9767000</v>
      </c>
      <c s="6" r="C3" t="n">
        <v>8983000</v>
      </c>
    </row>
    <row r="4" spans="1:3">
      <c s="4" r="A4" t="s">
        <v>153</v>
      </c>
      <c s="5" r="B4" t="n">
        <v>-565000</v>
      </c>
      <c s="5" r="C4" t="n">
        <v>784000</v>
      </c>
    </row>
    <row r="5" spans="1:3">
      <c s="4" r="A5" t="s">
        <v>280</v>
      </c>
      <c s="6" r="B5" t="n">
        <v>9202000</v>
      </c>
      <c s="6" r="C5" t="n">
        <v>976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1</v>
      </c>
      <c s="2" r="B1" t="s">
        <v>1</v>
      </c>
    </row>
    <row r="2" spans="1:3">
      <c s="2" r="B2" t="s">
        <v>2</v>
      </c>
      <c s="2" r="C2" t="s">
        <v>32</v>
      </c>
    </row>
    <row r="3" spans="1:3">
      <c s="3" r="A3" t="s">
        <v>282</v>
      </c>
    </row>
    <row r="4" spans="1:3">
      <c s="4" r="A4" t="s">
        <v>123</v>
      </c>
      <c s="6" r="B4" t="n">
        <v>3005</v>
      </c>
      <c s="6" r="C4" t="n">
        <v>1672</v>
      </c>
    </row>
    <row r="5" spans="1:3">
      <c s="3" r="A5" t="s">
        <v>283</v>
      </c>
    </row>
    <row r="6" spans="1:3">
      <c s="4" r="A6" t="s">
        <v>284</v>
      </c>
      <c s="5" r="B6" t="n">
        <v>13403877</v>
      </c>
      <c s="5" r="C6" t="n">
        <v>13060638</v>
      </c>
    </row>
    <row r="7" spans="1:3">
      <c s="4" r="A7" t="s">
        <v>285</v>
      </c>
      <c s="5" r="B7" t="n">
        <v>94305</v>
      </c>
      <c s="5" r="C7" t="n">
        <v>93114</v>
      </c>
    </row>
    <row r="8" spans="1:3">
      <c s="4" r="A8" t="s">
        <v>286</v>
      </c>
      <c s="5" r="B8" t="n">
        <v>13498182</v>
      </c>
      <c s="5" r="C8" t="n">
        <v>13153752</v>
      </c>
    </row>
    <row r="9" spans="1:3">
      <c s="4" r="A9" t="s">
        <v>287</v>
      </c>
      <c s="8" r="B9" t="n">
        <v>0.22</v>
      </c>
      <c s="8" r="C9" t="n">
        <v>0.13</v>
      </c>
    </row>
    <row r="10" spans="1:3">
      <c s="4" r="A10" t="s">
        <v>288</v>
      </c>
      <c s="8" r="B10" t="n">
        <v>0.22</v>
      </c>
      <c s="8" r="C10" t="n">
        <v>0.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7"/>
    <col customWidth="1" max="7" min="7" width="27"/>
    <col customWidth="1" max="8" min="8" width="21"/>
    <col customWidth="1" max="9" min="9" width="20"/>
  </cols>
  <sheetData>
    <row r="1" spans="1:9">
      <c s="1" r="A1" t="s">
        <v>289</v>
      </c>
      <c s="2" r="B1" t="s">
        <v>290</v>
      </c>
      <c s="2" r="C1" t="s">
        <v>291</v>
      </c>
      <c s="2" r="D1" t="s">
        <v>292</v>
      </c>
      <c s="2" r="E1" t="s">
        <v>293</v>
      </c>
      <c s="2" r="F1" t="s">
        <v>294</v>
      </c>
      <c s="2" r="G1" t="s">
        <v>295</v>
      </c>
      <c s="2" r="H1" t="s">
        <v>296</v>
      </c>
      <c s="2" r="I1" t="s">
        <v>297</v>
      </c>
    </row>
    <row r="2" spans="1:9">
      <c s="4" r="A2" t="s">
        <v>298</v>
      </c>
      <c s="6" r="F2" t="n">
        <v>436000</v>
      </c>
      <c s="6" r="G2" t="n">
        <v>564000</v>
      </c>
    </row>
    <row r="3" spans="1:9">
      <c s="4" r="A3" t="s">
        <v>299</v>
      </c>
      <c s="6" r="F3" t="n">
        <v>-1176000</v>
      </c>
      <c s="6" r="G3" t="n">
        <v>1103000</v>
      </c>
    </row>
    <row r="4" spans="1:9">
      <c s="4" r="A4" t="s">
        <v>285</v>
      </c>
      <c s="5" r="F4" t="n">
        <v>94305</v>
      </c>
      <c s="5" r="G4" t="n">
        <v>93114</v>
      </c>
    </row>
    <row r="5" spans="1:9">
      <c s="4" r="A5" t="s">
        <v>300</v>
      </c>
      <c s="4" r="F5" t="s">
        <v>301</v>
      </c>
      <c s="4" r="H5" t="s">
        <v>301</v>
      </c>
    </row>
    <row r="6" spans="1:9">
      <c s="4" r="A6" t="s">
        <v>132</v>
      </c>
      <c s="5" r="C6" t="n">
        <v>1165359</v>
      </c>
      <c s="5" r="D6" t="n">
        <v>250892</v>
      </c>
      <c s="5" r="E6" t="n">
        <v>282254</v>
      </c>
      <c s="5" r="G6" t="n">
        <v>250892</v>
      </c>
    </row>
    <row r="7" spans="1:9">
      <c s="4" r="A7" t="s">
        <v>302</v>
      </c>
    </row>
    <row r="8" spans="1:9">
      <c s="4" r="A8" t="s">
        <v>303</v>
      </c>
      <c s="5" r="B8" t="n">
        <v>291340</v>
      </c>
    </row>
    <row r="9" spans="1:9">
      <c s="4" r="A9" t="s">
        <v>304</v>
      </c>
      <c s="5" r="B9" t="n">
        <v>85217</v>
      </c>
    </row>
    <row r="10" spans="1:9">
      <c s="4" r="A10" t="s">
        <v>305</v>
      </c>
    </row>
    <row r="11" spans="1:9">
      <c s="4" r="A11" t="s">
        <v>303</v>
      </c>
      <c s="5" r="B11" t="n">
        <v>56451</v>
      </c>
      <c s="5" r="I11" t="n">
        <v>84676</v>
      </c>
    </row>
    <row r="12" spans="1:9">
      <c s="4" r="A12" t="s">
        <v>304</v>
      </c>
      <c s="5" r="B12" t="n">
        <v>15586</v>
      </c>
      <c s="5" r="I12" t="n">
        <v>44455</v>
      </c>
    </row>
    <row r="13" spans="1:9">
      <c s="4" r="A13" t="s">
        <v>306</v>
      </c>
      <c s="5" r="B13" t="n">
        <v>141127</v>
      </c>
    </row>
    <row r="14" spans="1:9">
      <c s="4" r="A14" t="s">
        <v>307</v>
      </c>
    </row>
    <row r="15" spans="1:9">
      <c s="4" r="A15" t="s">
        <v>303</v>
      </c>
      <c s="5" r="B15" t="n">
        <v>466144</v>
      </c>
      <c s="5" r="I15" t="n">
        <v>50178</v>
      </c>
    </row>
    <row r="16" spans="1:9">
      <c s="4" r="A16" t="s">
        <v>304</v>
      </c>
      <c s="5" r="B16" t="n">
        <v>151806</v>
      </c>
      <c s="5" r="I16" t="n">
        <v>23584</v>
      </c>
    </row>
    <row r="17" spans="1:9">
      <c s="4" r="A17" t="s">
        <v>306</v>
      </c>
      <c s="5" r="F17" t="n">
        <v>200714</v>
      </c>
    </row>
    <row r="18" spans="1:9">
      <c s="4" r="A18" t="s">
        <v>308</v>
      </c>
    </row>
    <row r="19" spans="1:9">
      <c s="4" r="A19" t="s">
        <v>303</v>
      </c>
      <c s="5" r="I19" t="n">
        <v>174804</v>
      </c>
    </row>
    <row r="20" spans="1:9">
      <c s="4" r="A20" t="s">
        <v>304</v>
      </c>
      <c s="5" r="I20" t="n">
        <v>66347</v>
      </c>
    </row>
    <row r="21" spans="1:9">
      <c s="4" r="A21" t="s">
        <v>306</v>
      </c>
      <c s="5" r="F21" t="n">
        <v>524411</v>
      </c>
    </row>
    <row r="22" spans="1:9">
      <c s="4" r="A22" t="s">
        <v>309</v>
      </c>
    </row>
    <row r="23" spans="1:9">
      <c s="4" r="A23" t="s">
        <v>310</v>
      </c>
      <c s="5" r="E23" t="n">
        <v>44455</v>
      </c>
    </row>
    <row r="24" spans="1:9">
      <c s="4" r="A24" t="s">
        <v>311</v>
      </c>
    </row>
    <row r="25" spans="1:9">
      <c s="4" r="A25" t="s">
        <v>312</v>
      </c>
      <c s="4" r="G25" t="s">
        <v>313</v>
      </c>
    </row>
    <row r="26" spans="1:9">
      <c s="4" r="A26" t="s">
        <v>314</v>
      </c>
    </row>
    <row r="27" spans="1:9">
      <c s="4" r="A27" t="s">
        <v>312</v>
      </c>
      <c s="4" r="F27" t="s">
        <v>313</v>
      </c>
      <c s="4" r="G27" t="s">
        <v>313</v>
      </c>
    </row>
    <row r="28" spans="1:9">
      <c s="4" r="A28" t="s">
        <v>315</v>
      </c>
    </row>
    <row r="29" spans="1:9">
      <c s="4" r="A29" t="s">
        <v>312</v>
      </c>
      <c s="4" r="F29" t="s">
        <v>313</v>
      </c>
    </row>
    <row r="30" spans="1:9">
      <c s="4" r="A30" t="s">
        <v>316</v>
      </c>
    </row>
    <row r="31" spans="1:9">
      <c s="4" r="A31" t="s">
        <v>317</v>
      </c>
      <c s="4" r="F31" t="s">
        <v>318</v>
      </c>
    </row>
    <row r="32" spans="1:9">
      <c s="4" r="A32" t="s">
        <v>319</v>
      </c>
    </row>
    <row r="33" spans="1:9">
      <c s="4" r="A33" t="s">
        <v>317</v>
      </c>
      <c s="4" r="F33" t="s">
        <v>320</v>
      </c>
    </row>
    <row r="34" spans="1:9">
      <c s="4" r="A34" t="s">
        <v>321</v>
      </c>
    </row>
    <row r="35" spans="1:9">
      <c s="4" r="A35" t="s">
        <v>317</v>
      </c>
      <c s="4" r="F35" t="s">
        <v>320</v>
      </c>
    </row>
    <row r="36" spans="1:9">
      <c s="4" r="A36" t="s">
        <v>322</v>
      </c>
    </row>
    <row r="37" spans="1:9">
      <c s="4" r="A37" t="s">
        <v>317</v>
      </c>
      <c s="4" r="F37" t="s">
        <v>323</v>
      </c>
    </row>
    <row r="38" spans="1:9">
      <c s="4" r="A38" t="s">
        <v>324</v>
      </c>
    </row>
    <row r="39" spans="1:9">
      <c s="4" r="A39" t="s">
        <v>317</v>
      </c>
      <c s="4" r="F39" t="s">
        <v>323</v>
      </c>
    </row>
    <row r="40" spans="1:9">
      <c s="4" r="A40" t="s">
        <v>325</v>
      </c>
    </row>
    <row r="41" spans="1:9">
      <c s="4" r="A41" t="s">
        <v>326</v>
      </c>
      <c s="4" r="F41" t="s">
        <v>327</v>
      </c>
      <c s="4" r="G41" t="s">
        <v>328</v>
      </c>
      <c s="4" r="H41" t="s">
        <v>327</v>
      </c>
    </row>
    <row r="42" spans="1:9">
      <c s="4" r="A42" t="s">
        <v>329</v>
      </c>
    </row>
    <row r="43" spans="1:9">
      <c s="4" r="A43" t="s">
        <v>312</v>
      </c>
      <c s="4" r="F43" t="s">
        <v>330</v>
      </c>
      <c s="4" r="G43" t="s">
        <v>331</v>
      </c>
    </row>
    <row r="44" spans="1:9">
      <c s="4" r="A44" t="s">
        <v>332</v>
      </c>
    </row>
    <row r="45" spans="1:9">
      <c s="4" r="A45" t="s">
        <v>333</v>
      </c>
      <c s="6" r="F45" t="n">
        <v>250000</v>
      </c>
    </row>
    <row r="46" spans="1:9">
      <c s="4" r="A46" t="s">
        <v>334</v>
      </c>
      <c s="6" r="F46" t="n">
        <v>250000</v>
      </c>
    </row>
    <row r="47" spans="1:9">
      <c s="4" r="A47" t="s">
        <v>335</v>
      </c>
    </row>
    <row r="48" spans="1:9">
      <c s="4" r="A48" t="s">
        <v>312</v>
      </c>
      <c s="4" r="F48" t="s">
        <v>330</v>
      </c>
      <c s="4" r="G48" t="s">
        <v>331</v>
      </c>
    </row>
    <row r="49" spans="1:9">
      <c s="4" r="A49" t="s">
        <v>336</v>
      </c>
    </row>
    <row r="50" spans="1:9">
      <c s="4" r="A50" t="s">
        <v>326</v>
      </c>
      <c s="4" r="F50" t="s">
        <v>337</v>
      </c>
      <c s="4" r="G50" t="s">
        <v>338</v>
      </c>
      <c s="4" r="H50" t="s">
        <v>337</v>
      </c>
    </row>
    <row r="51" spans="1:9">
      <c s="4" r="A51" t="s">
        <v>339</v>
      </c>
    </row>
    <row r="52" spans="1:9">
      <c s="4" r="A52" t="s">
        <v>312</v>
      </c>
      <c s="4" r="F52" t="s">
        <v>340</v>
      </c>
      <c s="4" r="G52" t="s">
        <v>341</v>
      </c>
    </row>
    <row r="53" spans="1:9">
      <c s="4" r="A53" t="s">
        <v>342</v>
      </c>
    </row>
    <row r="54" spans="1:9">
      <c s="4" r="A54" t="s">
        <v>343</v>
      </c>
      <c s="9" r="H54" t="n">
        <v>85000</v>
      </c>
    </row>
    <row r="55" spans="1:9">
      <c s="4" r="A55" t="s">
        <v>344</v>
      </c>
      <c s="9" r="H55" t="n">
        <v>8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45</v>
      </c>
      <c s="2" r="B1" t="s">
        <v>2</v>
      </c>
      <c s="2" r="C1" t="s">
        <v>32</v>
      </c>
    </row>
    <row r="2" spans="1:3">
      <c s="3" r="A2" t="s">
        <v>346</v>
      </c>
    </row>
    <row r="3" spans="1:3">
      <c s="4" r="A3" t="s">
        <v>347</v>
      </c>
      <c s="6" r="B3" t="n">
        <v>2206000</v>
      </c>
      <c s="6" r="C3" t="n">
        <v>2107000</v>
      </c>
    </row>
    <row r="4" spans="1:3">
      <c s="4" r="A4" t="s">
        <v>348</v>
      </c>
      <c s="5" r="B4" t="n">
        <v>-1474000</v>
      </c>
      <c s="5" r="C4" t="n">
        <v>-1415000</v>
      </c>
    </row>
    <row r="5" spans="1:3">
      <c s="4" r="A5" t="s">
        <v>349</v>
      </c>
      <c s="5" r="B5" t="n">
        <v>732000</v>
      </c>
      <c s="5" r="C5" t="n">
        <v>692000</v>
      </c>
    </row>
    <row r="6" spans="1:3">
      <c s="4" r="A6" t="s">
        <v>350</v>
      </c>
    </row>
    <row r="7" spans="1:3">
      <c s="3" r="A7" t="s">
        <v>346</v>
      </c>
    </row>
    <row r="8" spans="1:3">
      <c s="4" r="A8" t="s">
        <v>347</v>
      </c>
      <c s="5" r="B8" t="n">
        <v>880000</v>
      </c>
      <c s="5" r="C8" t="n">
        <v>955000</v>
      </c>
    </row>
    <row r="9" spans="1:3">
      <c s="4" r="A9" t="s">
        <v>351</v>
      </c>
    </row>
    <row r="10" spans="1:3">
      <c s="3" r="A10" t="s">
        <v>346</v>
      </c>
    </row>
    <row r="11" spans="1:3">
      <c s="4" r="A11" t="s">
        <v>347</v>
      </c>
      <c s="5" r="B11" t="n">
        <v>10000</v>
      </c>
      <c s="5" r="C11" t="n">
        <v>10000</v>
      </c>
    </row>
    <row r="12" spans="1:3">
      <c s="4" r="A12" t="s">
        <v>352</v>
      </c>
    </row>
    <row r="13" spans="1:3">
      <c s="3" r="A13" t="s">
        <v>346</v>
      </c>
    </row>
    <row r="14" spans="1:3">
      <c s="4" r="A14" t="s">
        <v>347</v>
      </c>
      <c s="5" r="B14" t="n">
        <v>884000</v>
      </c>
      <c s="5" r="C14" t="n">
        <v>793000</v>
      </c>
    </row>
    <row r="15" spans="1:3">
      <c s="4" r="A15" t="s">
        <v>353</v>
      </c>
    </row>
    <row r="16" spans="1:3">
      <c s="3" r="A16" t="s">
        <v>346</v>
      </c>
    </row>
    <row r="17" spans="1:3">
      <c s="4" r="A17" t="s">
        <v>347</v>
      </c>
      <c s="6" r="B17" t="n">
        <v>432000</v>
      </c>
      <c s="6" r="C17" t="n">
        <v>34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354</v>
      </c>
      <c s="2" r="B1" t="s">
        <v>1</v>
      </c>
    </row>
    <row r="2" spans="1:3">
      <c s="2" r="B2" t="s">
        <v>2</v>
      </c>
      <c s="2" r="C2" t="s">
        <v>32</v>
      </c>
    </row>
    <row r="3" spans="1:3">
      <c s="3" r="A3" t="s">
        <v>346</v>
      </c>
    </row>
    <row r="4" spans="1:3">
      <c s="4" r="A4" t="s">
        <v>355</v>
      </c>
      <c s="6" r="B4" t="n">
        <v>241000</v>
      </c>
      <c s="6" r="C4" t="n">
        <v>23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s="1" r="A1" t="s">
        <v>356</v>
      </c>
      <c s="2" r="B1" t="s">
        <v>2</v>
      </c>
      <c s="2" r="C1" t="s">
        <v>32</v>
      </c>
      <c s="2" r="D1" t="s">
        <v>357</v>
      </c>
    </row>
    <row r="2" spans="1:4">
      <c s="3" r="A2" t="s">
        <v>358</v>
      </c>
    </row>
    <row r="3" spans="1:4">
      <c s="4" r="A3" t="s">
        <v>41</v>
      </c>
      <c s="6" r="B3" t="n">
        <v>9202000</v>
      </c>
      <c s="6" r="C3" t="n">
        <v>9767000</v>
      </c>
      <c s="6" r="D3" t="n">
        <v>8983000</v>
      </c>
    </row>
    <row r="4" spans="1:4">
      <c s="3" r="A4" t="s">
        <v>359</v>
      </c>
    </row>
    <row r="5" spans="1:4">
      <c s="4" r="A5" t="s">
        <v>360</v>
      </c>
      <c s="5" r="B5" t="n">
        <v>7088000</v>
      </c>
      <c s="5" r="C5" t="n">
        <v>7274000</v>
      </c>
    </row>
    <row r="6" spans="1:4">
      <c s="4" r="A6" t="s">
        <v>361</v>
      </c>
      <c s="5" r="B6" t="n">
        <v>-7088000</v>
      </c>
      <c s="5" r="C6" t="n">
        <v>-7156000</v>
      </c>
    </row>
    <row r="7" spans="1:4">
      <c s="4" r="A7" t="s">
        <v>42</v>
      </c>
      <c s="5" r="B7" t="n">
        <v>0</v>
      </c>
      <c s="5" r="C7" t="n">
        <v>118000</v>
      </c>
    </row>
    <row r="8" spans="1:4">
      <c s="4" r="A8" t="s">
        <v>362</v>
      </c>
      <c s="5" r="B8" t="n">
        <v>5730000</v>
      </c>
      <c s="5" r="C8" t="n">
        <v>4204000</v>
      </c>
    </row>
    <row r="9" spans="1:4">
      <c s="4" r="A9" t="s">
        <v>361</v>
      </c>
      <c s="5" r="B9" t="n">
        <v>-2720000</v>
      </c>
      <c s="5" r="C9" t="n">
        <v>-2651000</v>
      </c>
    </row>
    <row r="10" spans="1:4">
      <c s="4" r="A10" t="s">
        <v>43</v>
      </c>
      <c s="5" r="B10" t="n">
        <v>3010000</v>
      </c>
      <c s="5" r="C10" t="n">
        <v>1553000</v>
      </c>
    </row>
    <row r="11" spans="1:4">
      <c s="4" r="A11" t="s">
        <v>363</v>
      </c>
    </row>
    <row r="12" spans="1:4">
      <c s="3" r="A12" t="s">
        <v>359</v>
      </c>
    </row>
    <row r="13" spans="1:4">
      <c s="4" r="A13" t="s">
        <v>360</v>
      </c>
      <c s="5" r="B13" t="n">
        <v>3043000</v>
      </c>
      <c s="5" r="C13" t="n">
        <v>3150000</v>
      </c>
    </row>
    <row r="14" spans="1:4">
      <c s="4" r="A14" t="s">
        <v>364</v>
      </c>
    </row>
    <row r="15" spans="1:4">
      <c s="3" r="A15" t="s">
        <v>359</v>
      </c>
    </row>
    <row r="16" spans="1:4">
      <c s="4" r="A16" t="s">
        <v>360</v>
      </c>
      <c s="5" r="B16" t="n">
        <v>3737000</v>
      </c>
      <c s="5" r="C16" t="n">
        <v>3790000</v>
      </c>
    </row>
    <row r="17" spans="1:4">
      <c s="4" r="A17" t="s">
        <v>316</v>
      </c>
    </row>
    <row r="18" spans="1:4">
      <c s="3" r="A18" t="s">
        <v>359</v>
      </c>
    </row>
    <row r="19" spans="1:4">
      <c s="4" r="A19" t="s">
        <v>360</v>
      </c>
      <c s="6" r="B19" t="n">
        <v>308000</v>
      </c>
      <c s="6" r="C19" t="n">
        <v>33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9</v>
      </c>
      <c s="2" r="B1" t="s">
        <v>2</v>
      </c>
      <c s="2" r="C1" t="s">
        <v>32</v>
      </c>
    </row>
    <row r="2" spans="1:3">
      <c s="4" r="A2" t="s">
        <v>70</v>
      </c>
      <c s="6" r="B2" t="n">
        <v>221</v>
      </c>
      <c s="6" r="C2" t="n">
        <v>473</v>
      </c>
    </row>
    <row r="3" spans="1:3">
      <c s="4" r="A3" t="s">
        <v>71</v>
      </c>
      <c s="7" r="B3" t="n">
        <v>0.0001</v>
      </c>
      <c s="7" r="C3" t="n">
        <v>0.0001</v>
      </c>
    </row>
    <row r="4" spans="1:3">
      <c s="4" r="A4" t="s">
        <v>72</v>
      </c>
      <c s="5" r="B4" t="n">
        <v>2000000</v>
      </c>
      <c s="5" r="C4" t="n">
        <v>2000000</v>
      </c>
    </row>
    <row r="5" spans="1:3">
      <c s="4" r="A5" t="s">
        <v>73</v>
      </c>
      <c s="5" r="B5" t="n">
        <v>0</v>
      </c>
      <c s="5" r="C5" t="n">
        <v>0</v>
      </c>
    </row>
    <row r="6" spans="1:3">
      <c s="4" r="A6" t="s">
        <v>74</v>
      </c>
      <c s="5" r="B6" t="n">
        <v>0</v>
      </c>
      <c s="5" r="C6" t="n">
        <v>0</v>
      </c>
    </row>
    <row r="7" spans="1:3">
      <c s="4" r="A7" t="s">
        <v>75</v>
      </c>
      <c s="7" r="B7" t="n">
        <v>0.0001</v>
      </c>
      <c s="7" r="C7" t="n">
        <v>0.0001</v>
      </c>
    </row>
    <row r="8" spans="1:3">
      <c s="4" r="A8" t="s">
        <v>76</v>
      </c>
      <c s="5" r="B8" t="n">
        <v>18000000</v>
      </c>
      <c s="5" r="C8" t="n">
        <v>18000000</v>
      </c>
    </row>
    <row r="9" spans="1:3">
      <c s="4" r="A9" t="s">
        <v>77</v>
      </c>
      <c s="5" r="B9" t="n">
        <v>15027057</v>
      </c>
      <c s="5" r="C9" t="n">
        <v>15077830</v>
      </c>
    </row>
    <row r="10" spans="1:3">
      <c s="4" r="A10" t="s">
        <v>78</v>
      </c>
      <c s="5" r="B10" t="n">
        <v>14266964</v>
      </c>
      <c s="5" r="C10" t="n">
        <v>14404149</v>
      </c>
    </row>
    <row r="11" spans="1:3">
      <c s="4" r="A11" t="s">
        <v>79</v>
      </c>
      <c s="5" r="B11" t="n">
        <v>760093</v>
      </c>
      <c s="5" r="C11" t="n">
        <v>673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65</v>
      </c>
      <c s="2" r="B1" t="s">
        <v>2</v>
      </c>
      <c s="2" r="C1" t="s">
        <v>32</v>
      </c>
    </row>
    <row r="2" spans="1:3">
      <c s="5" r="A2" t="n">
        <v>2016</v>
      </c>
      <c s="6" r="B2" t="n">
        <v>257000</v>
      </c>
    </row>
    <row r="3" spans="1:3">
      <c s="5" r="A3" t="n">
        <v>2017</v>
      </c>
      <c s="5" r="B3" t="n">
        <v>578000</v>
      </c>
    </row>
    <row r="4" spans="1:3">
      <c s="5" r="A4" t="n">
        <v>2018</v>
      </c>
      <c s="5" r="B4" t="n">
        <v>445000</v>
      </c>
    </row>
    <row r="5" spans="1:3">
      <c s="5" r="A5" t="n">
        <v>2019</v>
      </c>
      <c s="5" r="B5" t="n">
        <v>402000</v>
      </c>
    </row>
    <row r="6" spans="1:3">
      <c s="5" r="A6" t="n">
        <v>2020</v>
      </c>
      <c s="5" r="B6" t="n">
        <v>354000</v>
      </c>
    </row>
    <row r="7" spans="1:3">
      <c s="4" r="A7" t="s">
        <v>366</v>
      </c>
      <c s="5" r="B7" t="n">
        <v>974000</v>
      </c>
    </row>
    <row r="8" spans="1:3">
      <c s="4" r="A8" t="s">
        <v>103</v>
      </c>
      <c s="6" r="B8" t="n">
        <v>0</v>
      </c>
      <c s="6" r="C8" t="n">
        <v>11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367</v>
      </c>
      <c s="2" r="B1" t="s">
        <v>1</v>
      </c>
    </row>
    <row r="2" spans="1:3">
      <c s="2" r="B2" t="s">
        <v>2</v>
      </c>
      <c s="2" r="C2" t="s">
        <v>32</v>
      </c>
    </row>
    <row r="3" spans="1:3">
      <c s="4" r="A3" t="s">
        <v>368</v>
      </c>
      <c s="6" r="B3" t="n">
        <v>358000</v>
      </c>
      <c s="6" r="C3" t="n">
        <v>799000</v>
      </c>
    </row>
    <row r="4" spans="1:3">
      <c s="4" r="A4" t="s">
        <v>369</v>
      </c>
    </row>
    <row r="5" spans="1:3">
      <c s="4" r="A5" t="s">
        <v>317</v>
      </c>
      <c s="4" r="B5" t="s">
        <v>320</v>
      </c>
    </row>
    <row r="6" spans="1:3">
      <c s="4" r="A6" t="s">
        <v>370</v>
      </c>
    </row>
    <row r="7" spans="1:3">
      <c s="4" r="A7" t="s">
        <v>317</v>
      </c>
      <c s="4" r="B7" t="s">
        <v>323</v>
      </c>
    </row>
    <row r="8" spans="1:3">
      <c s="4" r="A8" t="s">
        <v>316</v>
      </c>
    </row>
    <row r="9" spans="1:3">
      <c s="4" r="A9" t="s">
        <v>317</v>
      </c>
      <c s="4" r="B9" t="s">
        <v>318</v>
      </c>
    </row>
    <row r="10" spans="1:3">
      <c s="4" r="A10" t="s">
        <v>364</v>
      </c>
    </row>
    <row r="11" spans="1:3">
      <c s="4" r="A11" t="s">
        <v>317</v>
      </c>
      <c s="4" r="B11" t="s">
        <v>3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3"/>
    <col customWidth="1" max="2" min="2" width="51"/>
    <col customWidth="1" max="3" min="3" width="21"/>
    <col customWidth="1" max="4" min="4" width="21"/>
    <col customWidth="1" max="5" min="5" width="14"/>
    <col customWidth="1" max="6" min="6" width="21"/>
  </cols>
  <sheetData>
    <row r="1" spans="1:6">
      <c s="1" r="A1" t="s">
        <v>371</v>
      </c>
      <c s="2" r="B1" t="s">
        <v>372</v>
      </c>
      <c s="2" r="C1" t="s">
        <v>1</v>
      </c>
    </row>
    <row r="2" spans="1:6">
      <c s="2" r="B2" t="s">
        <v>373</v>
      </c>
      <c s="2" r="C2" t="s">
        <v>374</v>
      </c>
      <c s="2" r="D2" t="s">
        <v>375</v>
      </c>
      <c s="2" r="E2" t="s">
        <v>357</v>
      </c>
      <c s="2" r="F2" t="s">
        <v>376</v>
      </c>
    </row>
    <row r="3" spans="1:6">
      <c s="4" r="A3" t="s">
        <v>377</v>
      </c>
      <c s="4" r="C3" t="s">
        <v>378</v>
      </c>
    </row>
    <row r="4" spans="1:6">
      <c s="4" r="A4" t="s">
        <v>379</v>
      </c>
    </row>
    <row r="5" spans="1:6">
      <c s="4" r="A5" t="s">
        <v>380</v>
      </c>
      <c s="6" r="B5" t="n">
        <v>2000000</v>
      </c>
      <c s="9" r="F5" t="n">
        <v>1324550</v>
      </c>
    </row>
    <row r="6" spans="1:6">
      <c s="4" r="A6" t="s">
        <v>381</v>
      </c>
      <c s="4" r="E6" t="s">
        <v>382</v>
      </c>
    </row>
    <row r="7" spans="1:6">
      <c s="4" r="A7" t="s">
        <v>383</v>
      </c>
      <c s="4" r="E7" t="s">
        <v>384</v>
      </c>
    </row>
    <row r="8" spans="1:6">
      <c s="4" r="A8" t="s">
        <v>385</v>
      </c>
      <c s="6" r="C8" t="n">
        <v>60000</v>
      </c>
    </row>
    <row r="9" spans="1:6">
      <c s="4" r="A9" t="s">
        <v>386</v>
      </c>
      <c s="6" r="C9" t="n">
        <v>0</v>
      </c>
      <c s="6" r="D9" t="n">
        <v>1000</v>
      </c>
    </row>
    <row r="10" spans="1:6">
      <c s="4" r="A10" t="s">
        <v>387</v>
      </c>
      <c s="4" r="B10" t="s">
        <v>388</v>
      </c>
    </row>
    <row r="11" spans="1:6">
      <c s="4" r="A11" t="s">
        <v>389</v>
      </c>
      <c s="4" r="B11" t="s">
        <v>390</v>
      </c>
    </row>
    <row r="12" spans="1:6">
      <c s="4" r="A12" t="s">
        <v>391</v>
      </c>
      <c s="4" r="B12" t="s">
        <v>392</v>
      </c>
    </row>
    <row r="13" spans="1:6">
      <c s="4" r="A13" t="s">
        <v>393</v>
      </c>
    </row>
    <row r="14" spans="1:6">
      <c s="4" r="A14" t="s">
        <v>391</v>
      </c>
      <c s="4" r="D14" t="s">
        <v>392</v>
      </c>
    </row>
    <row r="15" spans="1:6">
      <c s="4" r="A15" t="s">
        <v>394</v>
      </c>
    </row>
    <row r="16" spans="1:6">
      <c s="4" r="A16" t="s">
        <v>383</v>
      </c>
      <c s="4" r="D16" t="s">
        <v>395</v>
      </c>
    </row>
    <row r="17" spans="1:6">
      <c s="4" r="A17" t="s">
        <v>396</v>
      </c>
      <c s="6" r="D17" t="n">
        <v>980</v>
      </c>
    </row>
    <row r="18" spans="1:6">
      <c s="4" r="A18" t="s">
        <v>397</v>
      </c>
    </row>
    <row r="19" spans="1:6">
      <c s="4" r="A19" t="s">
        <v>383</v>
      </c>
      <c s="4" r="D19" t="s">
        <v>398</v>
      </c>
    </row>
    <row r="20" spans="1:6">
      <c s="4" r="A20" t="s">
        <v>396</v>
      </c>
      <c s="6" r="D20" t="n">
        <v>27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399</v>
      </c>
      <c s="2" r="B1" t="s">
        <v>1</v>
      </c>
    </row>
    <row r="2" spans="1:3">
      <c s="2" r="B2" t="s">
        <v>2</v>
      </c>
      <c s="2" r="C2" t="s">
        <v>32</v>
      </c>
    </row>
    <row r="3" spans="1:3">
      <c s="4" r="A3" t="s">
        <v>400</v>
      </c>
      <c s="6" r="B3" t="n">
        <v>0</v>
      </c>
      <c s="6" r="C3" t="n">
        <v>0</v>
      </c>
    </row>
    <row r="4" spans="1:3">
      <c s="4" r="A4" t="s">
        <v>401</v>
      </c>
      <c s="5" r="B4" t="n">
        <v>0</v>
      </c>
      <c s="5" r="C4" t="n">
        <v>0</v>
      </c>
    </row>
    <row r="5" spans="1:3">
      <c s="4" r="A5" t="s">
        <v>402</v>
      </c>
      <c s="5" r="B5" t="n">
        <v>0</v>
      </c>
      <c s="5" r="C5" t="n">
        <v>0</v>
      </c>
    </row>
    <row r="6" spans="1:3">
      <c s="4" r="A6" t="s">
        <v>403</v>
      </c>
      <c s="5" r="B6" t="n">
        <v>5000</v>
      </c>
      <c s="5" r="C6" t="n">
        <v>34000</v>
      </c>
    </row>
    <row r="7" spans="1:3">
      <c s="4" r="A7" t="s">
        <v>404</v>
      </c>
      <c s="5" r="C7" t="n">
        <v>0</v>
      </c>
    </row>
    <row r="8" spans="1:3">
      <c s="4" r="A8" t="s">
        <v>405</v>
      </c>
      <c s="5" r="B8" t="n">
        <v>5000</v>
      </c>
      <c s="5" r="C8" t="n">
        <v>34000</v>
      </c>
    </row>
    <row r="9" spans="1:3">
      <c s="4" r="A9" t="s">
        <v>406</v>
      </c>
      <c s="5" r="B9" t="n">
        <v>811000</v>
      </c>
      <c s="5" r="C9" t="n">
        <v>741000</v>
      </c>
    </row>
    <row r="10" spans="1:3">
      <c s="4" r="A10" t="s">
        <v>407</v>
      </c>
      <c s="5" r="B10" t="n">
        <v>6000</v>
      </c>
      <c s="5" r="C10" t="n">
        <v>-31000</v>
      </c>
    </row>
    <row r="11" spans="1:3">
      <c s="4" r="A11" t="s">
        <v>408</v>
      </c>
      <c s="5" r="B11" t="n">
        <v>817000</v>
      </c>
      <c s="5" r="C11" t="n">
        <v>710000</v>
      </c>
    </row>
    <row r="12" spans="1:3">
      <c s="4" r="A12" t="s">
        <v>409</v>
      </c>
      <c s="5" r="B12" t="n">
        <v>816000</v>
      </c>
      <c s="5" r="C12" t="n">
        <v>775000</v>
      </c>
    </row>
    <row r="13" spans="1:3">
      <c s="4" r="A13" t="s">
        <v>56</v>
      </c>
      <c s="5" r="B13" t="n">
        <v>5000</v>
      </c>
      <c s="5" r="C13" t="n">
        <v>-26000</v>
      </c>
    </row>
    <row r="14" spans="1:3">
      <c s="4" r="A14" t="s">
        <v>94</v>
      </c>
      <c s="6" r="B14" t="n">
        <v>822000</v>
      </c>
      <c s="6" r="C14" t="n">
        <v>74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410</v>
      </c>
      <c s="2" r="B1" t="s">
        <v>2</v>
      </c>
      <c s="2" r="C1" t="s">
        <v>32</v>
      </c>
    </row>
    <row r="2" spans="1:3">
      <c s="3" r="A2" t="s">
        <v>411</v>
      </c>
    </row>
    <row r="3" spans="1:3">
      <c s="4" r="A3" t="s">
        <v>412</v>
      </c>
      <c s="6" r="B3" t="n">
        <v>2000</v>
      </c>
      <c s="6" r="C3" t="n">
        <v>2000</v>
      </c>
    </row>
    <row r="4" spans="1:3">
      <c s="4" r="A4" t="s">
        <v>413</v>
      </c>
      <c s="5" r="B4" t="n">
        <v>3424000</v>
      </c>
      <c s="5" r="C4" t="n">
        <v>2998000</v>
      </c>
    </row>
    <row r="5" spans="1:3">
      <c s="4" r="A5" t="s">
        <v>414</v>
      </c>
      <c s="5" r="B5" t="n">
        <v>1736000</v>
      </c>
      <c s="5" r="C5" t="n">
        <v>1761000</v>
      </c>
    </row>
    <row r="6" spans="1:3">
      <c s="4" r="A6" t="s">
        <v>142</v>
      </c>
      <c s="5" r="B6" t="n">
        <v>0</v>
      </c>
      <c s="5" r="C6" t="n">
        <v>0</v>
      </c>
    </row>
    <row r="7" spans="1:3">
      <c s="4" r="A7" t="s">
        <v>415</v>
      </c>
      <c s="5" r="B7" t="n">
        <v>41000</v>
      </c>
      <c s="5" r="C7" t="n">
        <v>0</v>
      </c>
    </row>
    <row r="8" spans="1:3">
      <c s="4" r="A8" t="s">
        <v>416</v>
      </c>
      <c s="5" r="B8" t="n">
        <v>284000</v>
      </c>
      <c s="5" r="C8" t="n">
        <v>177000</v>
      </c>
    </row>
    <row r="9" spans="1:3">
      <c s="4" r="A9" t="s">
        <v>417</v>
      </c>
      <c s="5" r="B9" t="n">
        <v>55000</v>
      </c>
      <c s="5" r="C9" t="n">
        <v>80000</v>
      </c>
    </row>
    <row r="10" spans="1:3">
      <c s="4" r="A10" t="s">
        <v>418</v>
      </c>
      <c s="5" r="B10" t="n">
        <v>5542000</v>
      </c>
      <c s="5" r="C10" t="n">
        <v>5018000</v>
      </c>
    </row>
    <row r="11" spans="1:3">
      <c s="3" r="A11" t="s">
        <v>419</v>
      </c>
    </row>
    <row r="12" spans="1:3">
      <c s="4" r="A12" t="s">
        <v>420</v>
      </c>
      <c s="5" r="B12" t="n">
        <v>-75000</v>
      </c>
      <c s="5" r="C12" t="n">
        <v>-86000</v>
      </c>
    </row>
    <row r="13" spans="1:3">
      <c s="4" r="A13" t="s">
        <v>421</v>
      </c>
      <c s="5" r="B13" t="n">
        <v>5617000</v>
      </c>
      <c s="5" r="C13" t="n">
        <v>5104000</v>
      </c>
    </row>
    <row r="14" spans="1:3">
      <c s="4" r="A14" t="s">
        <v>422</v>
      </c>
      <c s="5" r="B14" t="n">
        <v>-5675000</v>
      </c>
      <c s="5" r="C14" t="n">
        <v>-5157000</v>
      </c>
    </row>
    <row r="15" spans="1:3">
      <c s="4" r="A15" t="s">
        <v>423</v>
      </c>
      <c s="6" r="B15" t="n">
        <v>-58000</v>
      </c>
      <c s="6" r="C15" t="n">
        <v>-5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424</v>
      </c>
      <c s="2" r="B1" t="s">
        <v>1</v>
      </c>
    </row>
    <row r="2" spans="1:3">
      <c s="2" r="B2" t="s">
        <v>2</v>
      </c>
      <c s="2" r="C2" t="s">
        <v>32</v>
      </c>
    </row>
    <row r="3" spans="1:3">
      <c s="4" r="A3" t="s">
        <v>425</v>
      </c>
      <c s="6" r="B3" t="n">
        <v>1301000</v>
      </c>
      <c s="6" r="C3" t="n">
        <v>821000</v>
      </c>
    </row>
    <row r="4" spans="1:3">
      <c s="4" r="A4" t="s">
        <v>426</v>
      </c>
      <c s="5" r="B4" t="n">
        <v>-12000</v>
      </c>
      <c s="5" r="C4" t="n">
        <v>26000</v>
      </c>
    </row>
    <row r="5" spans="1:3">
      <c s="4" r="A5" t="s">
        <v>427</v>
      </c>
      <c s="5" r="B5" t="n">
        <v>56000</v>
      </c>
      <c s="5" r="C5" t="n">
        <v>12000</v>
      </c>
    </row>
    <row r="6" spans="1:3">
      <c s="4" r="A6" t="s">
        <v>428</v>
      </c>
      <c s="5" r="B6" t="n">
        <v>-30000</v>
      </c>
      <c s="5" r="C6" t="n">
        <v>57000</v>
      </c>
    </row>
    <row r="7" spans="1:3">
      <c s="4" r="A7" t="s">
        <v>429</v>
      </c>
      <c s="5" r="B7" t="n">
        <v>4000</v>
      </c>
      <c s="5" r="C7" t="n">
        <v>265000</v>
      </c>
    </row>
    <row r="8" spans="1:3">
      <c s="4" r="A8" t="s">
        <v>430</v>
      </c>
      <c s="5" r="B8" t="n">
        <v>-519000</v>
      </c>
      <c s="5" r="C8" t="n">
        <v>-351000</v>
      </c>
    </row>
    <row r="9" spans="1:3">
      <c s="4" r="A9" t="s">
        <v>431</v>
      </c>
      <c s="5" r="B9" t="n">
        <v>22000</v>
      </c>
      <c s="5" r="C9" t="n">
        <v>-86000</v>
      </c>
    </row>
    <row r="10" spans="1:3">
      <c s="4" r="A10" t="s">
        <v>94</v>
      </c>
      <c s="6" r="B10" t="n">
        <v>822000</v>
      </c>
      <c s="6" r="C10" t="n">
        <v>74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32</v>
      </c>
      <c s="2" r="B1" t="s">
        <v>2</v>
      </c>
      <c s="2" r="C1" t="s">
        <v>32</v>
      </c>
    </row>
    <row r="2" spans="1:3">
      <c s="4" r="A2" t="s">
        <v>433</v>
      </c>
      <c s="6" r="B2" t="n">
        <v>5675000</v>
      </c>
      <c s="6" r="C2" t="n">
        <v>5157000</v>
      </c>
    </row>
    <row r="3" spans="1:3">
      <c s="4" r="A3" t="s">
        <v>434</v>
      </c>
      <c s="5" r="B3" t="n">
        <v>560000</v>
      </c>
    </row>
    <row r="4" spans="1:3">
      <c s="4" r="A4" t="s">
        <v>435</v>
      </c>
    </row>
    <row r="5" spans="1:3">
      <c s="4" r="A5" t="s">
        <v>433</v>
      </c>
      <c s="5" r="B5" t="n">
        <v>5700000</v>
      </c>
      <c s="6" r="C5" t="n">
        <v>5200000</v>
      </c>
    </row>
    <row r="6" spans="1:3">
      <c s="4" r="A6" t="s">
        <v>436</v>
      </c>
      <c s="5" r="B6" t="n">
        <v>5019000</v>
      </c>
    </row>
    <row r="7" spans="1:3">
      <c s="4" r="A7" t="s">
        <v>437</v>
      </c>
    </row>
    <row r="8" spans="1:3">
      <c s="4" r="A8" t="s">
        <v>438</v>
      </c>
      <c s="5" r="B8" t="n">
        <v>9700000</v>
      </c>
    </row>
    <row r="9" spans="1:3">
      <c s="4" r="A9" t="s">
        <v>439</v>
      </c>
    </row>
    <row r="10" spans="1:3">
      <c s="4" r="A10" t="s">
        <v>438</v>
      </c>
      <c s="6" r="B10" t="n">
        <v>5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s="1" r="A1" t="s">
        <v>440</v>
      </c>
      <c s="2" r="B1" t="s">
        <v>374</v>
      </c>
    </row>
    <row r="2" spans="1:2">
      <c s="5" r="A2" t="n">
        <v>2016</v>
      </c>
      <c s="6" r="B2" t="n">
        <v>410000</v>
      </c>
    </row>
    <row r="3" spans="1:2">
      <c s="5" r="A3" t="n">
        <v>2017</v>
      </c>
      <c s="5" r="B3" t="n">
        <v>268000</v>
      </c>
    </row>
    <row r="4" spans="1:2">
      <c s="5" r="A4" t="n">
        <v>2018</v>
      </c>
      <c s="5" r="B4" t="n">
        <v>268000</v>
      </c>
    </row>
    <row r="5" spans="1:2">
      <c s="5" r="A5" t="n">
        <v>2019</v>
      </c>
      <c s="5" r="B5" t="n">
        <v>282000</v>
      </c>
    </row>
    <row r="6" spans="1:2">
      <c s="5" r="A6" t="n">
        <v>2020</v>
      </c>
      <c s="5" r="B6" t="n">
        <v>305000</v>
      </c>
    </row>
    <row r="7" spans="1:2">
      <c s="4" r="A7" t="s">
        <v>366</v>
      </c>
      <c s="5" r="B7" t="n">
        <v>2163000</v>
      </c>
    </row>
    <row r="8" spans="1:2">
      <c s="4" r="A8" t="s">
        <v>441</v>
      </c>
      <c s="6" r="B8" t="n">
        <v>369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80"/>
    <col customWidth="1" max="7" min="7" width="80"/>
    <col customWidth="1" max="8" min="8" width="21"/>
    <col customWidth="1" max="9" min="9" width="20"/>
    <col customWidth="1" max="10" min="10" width="20"/>
  </cols>
  <sheetData>
    <row r="1" spans="1:10">
      <c s="1" r="A1" t="s">
        <v>442</v>
      </c>
      <c s="2" r="B1" t="s">
        <v>291</v>
      </c>
      <c s="2" r="C1" t="s">
        <v>292</v>
      </c>
      <c s="2" r="D1" t="s">
        <v>443</v>
      </c>
      <c s="2" r="E1" t="s">
        <v>444</v>
      </c>
      <c s="2" r="F1" t="s">
        <v>445</v>
      </c>
      <c s="2" r="G1" t="s">
        <v>296</v>
      </c>
      <c s="2" r="H1" t="s">
        <v>375</v>
      </c>
      <c s="2" r="I1" t="s">
        <v>297</v>
      </c>
      <c s="2" r="J1" t="s">
        <v>290</v>
      </c>
    </row>
    <row r="2" spans="1:10">
      <c s="4" r="A2" t="s">
        <v>446</v>
      </c>
      <c s="6" r="F2" t="n">
        <v>403000</v>
      </c>
      <c s="6" r="H2" t="n">
        <v>374000</v>
      </c>
    </row>
    <row r="3" spans="1:10">
      <c s="4" r="A3" t="s">
        <v>447</v>
      </c>
      <c s="9" r="G3" t="n">
        <v>125000</v>
      </c>
    </row>
    <row r="4" spans="1:10">
      <c s="4" r="A4" t="s">
        <v>448</v>
      </c>
      <c s="6" r="F4" t="n">
        <v>109000</v>
      </c>
    </row>
    <row r="5" spans="1:10">
      <c s="4" r="A5" t="s">
        <v>449</v>
      </c>
    </row>
    <row r="6" spans="1:10">
      <c s="4" r="A6" t="s">
        <v>450</v>
      </c>
      <c s="4" r="F6" t="s">
        <v>451</v>
      </c>
      <c s="4" r="G6" t="s">
        <v>451</v>
      </c>
    </row>
    <row r="7" spans="1:10">
      <c s="4" r="A7" t="s">
        <v>452</v>
      </c>
    </row>
    <row r="8" spans="1:10">
      <c s="4" r="A8" t="s">
        <v>450</v>
      </c>
      <c s="4" r="F8" t="s">
        <v>453</v>
      </c>
      <c s="4" r="G8" t="s">
        <v>453</v>
      </c>
    </row>
    <row r="9" spans="1:10">
      <c s="4" r="A9" t="s">
        <v>454</v>
      </c>
    </row>
    <row r="10" spans="1:10">
      <c s="4" r="A10" t="s">
        <v>455</v>
      </c>
      <c s="5" r="B10" t="n">
        <v>728350</v>
      </c>
    </row>
    <row r="11" spans="1:10">
      <c s="4" r="A11" t="s">
        <v>456</v>
      </c>
      <c s="6" r="F11" t="n">
        <v>281000</v>
      </c>
      <c s="9" r="G11" t="n">
        <v>178200</v>
      </c>
    </row>
    <row r="12" spans="1:10">
      <c s="4" r="A12" t="s">
        <v>448</v>
      </c>
      <c s="5" r="F12" t="n">
        <v>244000</v>
      </c>
    </row>
    <row r="13" spans="1:10">
      <c s="4" r="A13" t="s">
        <v>457</v>
      </c>
      <c s="6" r="F13" t="n">
        <v>55000</v>
      </c>
      <c s="5" r="H13" t="n">
        <v>87000</v>
      </c>
    </row>
    <row r="14" spans="1:10">
      <c s="4" r="A14" t="s">
        <v>458</v>
      </c>
      <c s="4" r="F14" t="s">
        <v>459</v>
      </c>
      <c s="4" r="G14" t="s">
        <v>459</v>
      </c>
    </row>
    <row r="15" spans="1:10">
      <c s="4" r="A15" t="s">
        <v>460</v>
      </c>
      <c s="4" r="F15" t="s">
        <v>461</v>
      </c>
      <c s="4" r="G15" t="s">
        <v>461</v>
      </c>
    </row>
    <row r="16" spans="1:10">
      <c s="4" r="A16" t="s">
        <v>462</v>
      </c>
      <c s="6" r="F16" t="n">
        <v>5</v>
      </c>
    </row>
    <row r="17" spans="1:10">
      <c s="4" r="A17" t="s">
        <v>463</v>
      </c>
    </row>
    <row r="18" spans="1:10">
      <c s="4" r="A18" t="s">
        <v>450</v>
      </c>
      <c s="4" r="F18" t="s">
        <v>464</v>
      </c>
      <c s="4" r="G18" t="s">
        <v>464</v>
      </c>
    </row>
    <row r="19" spans="1:10">
      <c s="4" r="A19" t="s">
        <v>465</v>
      </c>
    </row>
    <row r="20" spans="1:10">
      <c s="4" r="A20" t="s">
        <v>450</v>
      </c>
      <c s="4" r="F20" t="s">
        <v>466</v>
      </c>
      <c s="4" r="G20" t="s">
        <v>466</v>
      </c>
    </row>
    <row r="21" spans="1:10">
      <c s="4" r="A21" t="s">
        <v>467</v>
      </c>
    </row>
    <row r="22" spans="1:10">
      <c s="4" r="A22" t="s">
        <v>456</v>
      </c>
      <c s="6" r="D22" t="n">
        <v>280000</v>
      </c>
      <c s="9" r="E22" t="n">
        <v>178200</v>
      </c>
    </row>
    <row r="23" spans="1:10">
      <c s="4" r="A23" t="s">
        <v>468</v>
      </c>
    </row>
    <row r="24" spans="1:10">
      <c s="4" r="A24" t="s">
        <v>455</v>
      </c>
      <c s="5" r="B24" t="n">
        <v>437009</v>
      </c>
    </row>
    <row r="25" spans="1:10">
      <c s="4" r="A25" t="s">
        <v>456</v>
      </c>
      <c s="6" r="F25" t="n">
        <v>225000</v>
      </c>
    </row>
    <row r="26" spans="1:10">
      <c s="4" r="A26" t="s">
        <v>448</v>
      </c>
      <c s="5" r="F26" t="n">
        <v>146000</v>
      </c>
    </row>
    <row r="27" spans="1:10">
      <c s="4" r="A27" t="s">
        <v>457</v>
      </c>
      <c s="6" r="F27" t="n">
        <v>33000</v>
      </c>
      <c s="5" r="H27" t="n">
        <v>52000</v>
      </c>
    </row>
    <row r="28" spans="1:10">
      <c s="4" r="A28" t="s">
        <v>458</v>
      </c>
      <c s="4" r="F28" t="s">
        <v>459</v>
      </c>
      <c s="4" r="G28" t="s">
        <v>459</v>
      </c>
    </row>
    <row r="29" spans="1:10">
      <c s="4" r="A29" t="s">
        <v>460</v>
      </c>
      <c s="4" r="F29" t="s">
        <v>461</v>
      </c>
      <c s="4" r="G29" t="s">
        <v>461</v>
      </c>
    </row>
    <row r="30" spans="1:10">
      <c s="4" r="A30" t="s">
        <v>469</v>
      </c>
    </row>
    <row r="31" spans="1:10">
      <c s="4" r="A31" t="s">
        <v>450</v>
      </c>
      <c s="4" r="F31" t="s">
        <v>470</v>
      </c>
      <c s="4" r="G31" t="s">
        <v>470</v>
      </c>
    </row>
    <row r="32" spans="1:10">
      <c s="4" r="A32" t="s">
        <v>471</v>
      </c>
    </row>
    <row r="33" spans="1:10">
      <c s="4" r="A33" t="s">
        <v>450</v>
      </c>
      <c s="4" r="F33" t="s">
        <v>466</v>
      </c>
      <c s="4" r="G33" t="s">
        <v>466</v>
      </c>
    </row>
    <row r="34" spans="1:10">
      <c s="4" r="A34" t="s">
        <v>472</v>
      </c>
    </row>
    <row r="35" spans="1:10">
      <c s="4" r="A35" t="s">
        <v>456</v>
      </c>
      <c s="5" r="D35" t="n">
        <v>225200</v>
      </c>
    </row>
    <row r="36" spans="1:10">
      <c s="4" r="A36" t="s">
        <v>473</v>
      </c>
    </row>
    <row r="37" spans="1:10">
      <c s="4" r="A37" t="s">
        <v>455</v>
      </c>
      <c s="5" r="C37" t="n">
        <v>250892</v>
      </c>
    </row>
    <row r="38" spans="1:10">
      <c s="4" r="A38" t="s">
        <v>456</v>
      </c>
      <c s="6" r="D38" t="n">
        <v>196000</v>
      </c>
      <c s="9" r="E38" t="n">
        <v>125000</v>
      </c>
      <c s="6" r="F38" t="n">
        <v>197000</v>
      </c>
      <c s="9" r="G38" t="n">
        <v>125000</v>
      </c>
    </row>
    <row r="39" spans="1:10">
      <c s="4" r="A39" t="s">
        <v>448</v>
      </c>
      <c s="5" r="F39" t="n">
        <v>265000</v>
      </c>
    </row>
    <row r="40" spans="1:10">
      <c s="4" r="A40" t="s">
        <v>457</v>
      </c>
      <c s="6" r="F40" t="n">
        <v>110000</v>
      </c>
      <c s="6" r="H40" t="n">
        <v>155000</v>
      </c>
    </row>
    <row r="41" spans="1:10">
      <c s="4" r="A41" t="s">
        <v>458</v>
      </c>
      <c s="4" r="F41" t="s">
        <v>459</v>
      </c>
      <c s="4" r="G41" t="s">
        <v>459</v>
      </c>
    </row>
    <row r="42" spans="1:10">
      <c s="4" r="A42" t="s">
        <v>460</v>
      </c>
      <c s="4" r="F42" t="s">
        <v>461</v>
      </c>
      <c s="4" r="G42" t="s">
        <v>461</v>
      </c>
    </row>
    <row r="43" spans="1:10">
      <c s="4" r="A43" t="s">
        <v>474</v>
      </c>
    </row>
    <row r="44" spans="1:10">
      <c s="4" r="A44" t="s">
        <v>450</v>
      </c>
      <c s="4" r="F44" t="s">
        <v>475</v>
      </c>
      <c s="4" r="G44" t="s">
        <v>475</v>
      </c>
    </row>
    <row r="45" spans="1:10">
      <c s="4" r="A45" t="s">
        <v>476</v>
      </c>
    </row>
    <row r="46" spans="1:10">
      <c s="4" r="A46" t="s">
        <v>450</v>
      </c>
      <c s="4" r="F46" t="s">
        <v>466</v>
      </c>
      <c s="4" r="G46" t="s">
        <v>466</v>
      </c>
    </row>
    <row r="47" spans="1:10">
      <c s="4" r="A47" t="s">
        <v>477</v>
      </c>
    </row>
    <row r="48" spans="1:10">
      <c s="4" r="A48" t="s">
        <v>450</v>
      </c>
      <c s="4" r="F48" t="s">
        <v>478</v>
      </c>
      <c s="4" r="G48" t="s">
        <v>478</v>
      </c>
    </row>
    <row r="49" spans="1:10">
      <c s="4" r="A49" t="s">
        <v>479</v>
      </c>
    </row>
    <row r="50" spans="1:10">
      <c s="4" r="A50" t="s">
        <v>446</v>
      </c>
      <c s="6" r="F50" t="n">
        <v>17300</v>
      </c>
    </row>
    <row r="51" spans="1:10">
      <c s="4" r="A51" t="s">
        <v>480</v>
      </c>
    </row>
    <row r="52" spans="1:10">
      <c s="4" r="A52" t="s">
        <v>446</v>
      </c>
      <c s="6" r="F52" t="n">
        <v>500</v>
      </c>
    </row>
    <row r="53" spans="1:10">
      <c s="4" r="A53" t="s">
        <v>302</v>
      </c>
    </row>
    <row r="54" spans="1:10">
      <c s="4" r="A54" t="s">
        <v>481</v>
      </c>
      <c s="5" r="J54" t="n">
        <v>85217</v>
      </c>
    </row>
    <row r="55" spans="1:10">
      <c s="4" r="A55" t="s">
        <v>482</v>
      </c>
      <c s="5" r="J55" t="n">
        <v>291340</v>
      </c>
    </row>
    <row r="56" spans="1:10">
      <c s="4" r="A56" t="s">
        <v>483</v>
      </c>
    </row>
    <row r="57" spans="1:10">
      <c s="4" r="A57" t="s">
        <v>481</v>
      </c>
      <c s="5" r="I57" t="n">
        <v>31957</v>
      </c>
    </row>
    <row r="58" spans="1:10">
      <c s="4" r="A58" t="s">
        <v>482</v>
      </c>
      <c s="5" r="I58" t="n">
        <v>109253</v>
      </c>
    </row>
    <row r="59" spans="1:10">
      <c s="4" r="A59" t="s">
        <v>484</v>
      </c>
    </row>
    <row r="60" spans="1:10">
      <c s="4" r="A60" t="s">
        <v>481</v>
      </c>
      <c s="5" r="I60" t="n">
        <v>34390</v>
      </c>
      <c s="5" r="J60" t="n">
        <v>66589</v>
      </c>
    </row>
    <row r="61" spans="1:10">
      <c s="4" r="A61" t="s">
        <v>482</v>
      </c>
      <c s="5" r="I61" t="n">
        <v>65551</v>
      </c>
      <c s="5" r="J61" t="n">
        <v>178804</v>
      </c>
    </row>
    <row r="62" spans="1:10">
      <c s="4" r="A62" t="s">
        <v>485</v>
      </c>
    </row>
    <row r="63" spans="1:10">
      <c s="4" r="A63" t="s">
        <v>481</v>
      </c>
      <c s="5" r="I63" t="n">
        <v>23584</v>
      </c>
    </row>
    <row r="64" spans="1:10">
      <c s="4" r="A64" t="s">
        <v>482</v>
      </c>
      <c s="5" r="I64" t="n">
        <v>501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s="1" r="A1" t="s">
        <v>486</v>
      </c>
      <c s="2" r="B1" t="s">
        <v>1</v>
      </c>
    </row>
    <row r="2" spans="1:2">
      <c s="2" r="B2" t="s">
        <v>2</v>
      </c>
    </row>
    <row r="3" spans="1:2">
      <c s="4" r="A3" t="s">
        <v>487</v>
      </c>
      <c s="5" r="B3" t="n">
        <v>121</v>
      </c>
    </row>
    <row r="4" spans="1:2">
      <c s="4" r="A4" t="s">
        <v>488</v>
      </c>
      <c s="5" r="B4" t="n">
        <v>0</v>
      </c>
    </row>
    <row r="5" spans="1:2">
      <c s="4" r="A5" t="s">
        <v>489</v>
      </c>
      <c s="5" r="B5" t="n">
        <v>0</v>
      </c>
    </row>
    <row r="6" spans="1:2">
      <c s="4" r="A6" t="s">
        <v>490</v>
      </c>
      <c s="5" r="B6" t="n">
        <v>0</v>
      </c>
    </row>
    <row r="7" spans="1:2">
      <c s="4" r="A7" t="s">
        <v>491</v>
      </c>
      <c s="5" r="B7" t="n">
        <v>121</v>
      </c>
    </row>
    <row r="8" spans="1:2">
      <c s="4" r="A8" t="s">
        <v>492</v>
      </c>
      <c s="5" r="B8" t="n">
        <v>121</v>
      </c>
    </row>
    <row r="9" spans="1:2">
      <c s="4" r="A9" t="s">
        <v>493</v>
      </c>
      <c s="5" r="B9" t="n">
        <v>121</v>
      </c>
    </row>
    <row r="10" spans="1:2">
      <c s="4" r="A10" t="s">
        <v>494</v>
      </c>
      <c s="8" r="B10" t="n">
        <v>1.23</v>
      </c>
    </row>
    <row r="11" spans="1:2">
      <c s="4" r="A11" t="s">
        <v>495</v>
      </c>
      <c s="5" r="B11" t="n">
        <v>0</v>
      </c>
    </row>
    <row r="12" spans="1:2">
      <c s="4" r="A12" t="s">
        <v>496</v>
      </c>
      <c s="5" r="B12" t="n">
        <v>0</v>
      </c>
    </row>
    <row r="13" spans="1:2">
      <c s="4" r="A13" t="s">
        <v>497</v>
      </c>
      <c s="5" r="B13" t="n">
        <v>0</v>
      </c>
    </row>
    <row r="14" spans="1:2">
      <c s="4" r="A14" t="s">
        <v>498</v>
      </c>
      <c s="10" r="B14" t="n">
        <v>1.23</v>
      </c>
    </row>
    <row r="15" spans="1:2">
      <c s="4" r="A15" t="s">
        <v>499</v>
      </c>
      <c s="10" r="B15" t="n">
        <v>1.23</v>
      </c>
    </row>
    <row r="16" spans="1:2">
      <c s="4" r="A16" t="s">
        <v>500</v>
      </c>
      <c s="8" r="B16" t="n">
        <v>1.23</v>
      </c>
    </row>
    <row r="17" spans="1:2">
      <c s="4" r="A17" t="s">
        <v>501</v>
      </c>
      <c s="4" r="B17" t="s">
        <v>502</v>
      </c>
    </row>
    <row r="18" spans="1:2">
      <c s="4" r="A18" t="s">
        <v>503</v>
      </c>
      <c s="4" r="B18" t="s">
        <v>502</v>
      </c>
    </row>
    <row r="19" spans="1:2">
      <c s="4" r="A19" t="s">
        <v>504</v>
      </c>
      <c s="4" r="B19" t="s">
        <v>502</v>
      </c>
    </row>
    <row r="20" spans="1:2">
      <c s="4" r="A20" t="s">
        <v>505</v>
      </c>
      <c s="6" r="B20" t="n">
        <v>511</v>
      </c>
    </row>
    <row r="21" spans="1:2">
      <c s="4" r="A21" t="s">
        <v>506</v>
      </c>
      <c s="5" r="B21" t="n">
        <v>511</v>
      </c>
    </row>
    <row r="22" spans="1:2">
      <c s="4" r="A22" t="s">
        <v>507</v>
      </c>
      <c s="6" r="B22" t="n">
        <v>5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0</v>
      </c>
      <c s="2" r="B1" t="s">
        <v>1</v>
      </c>
    </row>
    <row r="2" spans="1:3">
      <c s="2" r="B2" t="s">
        <v>2</v>
      </c>
      <c s="2" r="C2" t="s">
        <v>32</v>
      </c>
    </row>
    <row r="3" spans="1:3">
      <c s="4" r="A3" t="s">
        <v>81</v>
      </c>
      <c s="6" r="B3" t="n">
        <v>31638</v>
      </c>
      <c s="6" r="C3" t="n">
        <v>30690</v>
      </c>
    </row>
    <row r="4" spans="1:3">
      <c s="4" r="A4" t="s">
        <v>82</v>
      </c>
      <c s="5" r="B4" t="n">
        <v>13530</v>
      </c>
      <c s="5" r="C4" t="n">
        <v>13489</v>
      </c>
    </row>
    <row r="5" spans="1:3">
      <c s="4" r="A5" t="s">
        <v>83</v>
      </c>
      <c s="5" r="B5" t="n">
        <v>18108</v>
      </c>
      <c s="5" r="C5" t="n">
        <v>17201</v>
      </c>
    </row>
    <row r="6" spans="1:3">
      <c s="3" r="A6" t="s">
        <v>84</v>
      </c>
    </row>
    <row r="7" spans="1:3">
      <c s="4" r="A7" t="s">
        <v>85</v>
      </c>
      <c s="5" r="B7" t="n">
        <v>3860</v>
      </c>
      <c s="5" r="C7" t="n">
        <v>3694</v>
      </c>
    </row>
    <row r="8" spans="1:3">
      <c s="4" r="A8" t="s">
        <v>86</v>
      </c>
      <c s="5" r="B8" t="n">
        <v>4319</v>
      </c>
      <c s="5" r="C8" t="n">
        <v>4384</v>
      </c>
    </row>
    <row r="9" spans="1:3">
      <c s="4" r="A9" t="s">
        <v>87</v>
      </c>
      <c s="5" r="B9" t="n">
        <v>5490</v>
      </c>
      <c s="5" r="C9" t="n">
        <v>5636</v>
      </c>
    </row>
    <row r="10" spans="1:3">
      <c s="4" r="A10" t="s">
        <v>88</v>
      </c>
      <c s="5" r="B10" t="n">
        <v>599</v>
      </c>
      <c s="5" r="C10" t="n">
        <v>1031</v>
      </c>
    </row>
    <row r="11" spans="1:3">
      <c s="4" r="A11" t="s">
        <v>89</v>
      </c>
      <c s="5" r="B11" t="n">
        <v>14268</v>
      </c>
      <c s="5" r="C11" t="n">
        <v>14745</v>
      </c>
    </row>
    <row r="12" spans="1:3">
      <c s="4" r="A12" t="s">
        <v>90</v>
      </c>
      <c s="5" r="B12" t="n">
        <v>3840</v>
      </c>
      <c s="5" r="C12" t="n">
        <v>2456</v>
      </c>
    </row>
    <row r="13" spans="1:3">
      <c s="3" r="A13" t="s">
        <v>91</v>
      </c>
    </row>
    <row r="14" spans="1:3">
      <c s="4" r="A14" t="s">
        <v>92</v>
      </c>
      <c s="5" r="B14" t="n">
        <v>-13</v>
      </c>
      <c s="5" r="C14" t="n">
        <v>-40</v>
      </c>
    </row>
    <row r="15" spans="1:3">
      <c s="4" r="A15" t="s">
        <v>93</v>
      </c>
      <c s="5" r="B15" t="n">
        <v>3827</v>
      </c>
      <c s="5" r="C15" t="n">
        <v>2416</v>
      </c>
    </row>
    <row r="16" spans="1:3">
      <c s="4" r="A16" t="s">
        <v>94</v>
      </c>
      <c s="5" r="B16" t="n">
        <v>822</v>
      </c>
      <c s="5" r="C16" t="n">
        <v>744</v>
      </c>
    </row>
    <row r="17" spans="1:3">
      <c s="4" r="A17" t="s">
        <v>95</v>
      </c>
      <c s="6" r="B17" t="n">
        <v>3005</v>
      </c>
      <c s="6" r="C17" t="n">
        <v>1672</v>
      </c>
    </row>
    <row r="18" spans="1:3">
      <c s="4" r="A18" t="s">
        <v>96</v>
      </c>
      <c s="8" r="B18" t="n">
        <v>0.22</v>
      </c>
      <c s="8" r="C18" t="n">
        <v>0.13</v>
      </c>
    </row>
    <row r="19" spans="1:3">
      <c s="4" r="A19" t="s">
        <v>97</v>
      </c>
      <c s="8" r="B19" t="n">
        <v>0.22</v>
      </c>
      <c s="8" r="C19" t="n">
        <v>0.13</v>
      </c>
    </row>
    <row r="20" spans="1:3">
      <c s="4" r="A20" t="s">
        <v>98</v>
      </c>
      <c s="5" r="B20" t="n">
        <v>13403877</v>
      </c>
      <c s="5" r="C20" t="n">
        <v>13060638</v>
      </c>
    </row>
    <row r="21" spans="1:3">
      <c s="4" r="A21" t="s">
        <v>99</v>
      </c>
      <c s="5" r="B21" t="n">
        <v>13498182</v>
      </c>
      <c s="5" r="C21" t="n">
        <v>13153752</v>
      </c>
    </row>
    <row r="22" spans="1:3">
      <c s="4" r="A22" t="s">
        <v>95</v>
      </c>
      <c s="6" r="B22" t="n">
        <v>3005</v>
      </c>
      <c s="6" r="C22" t="n">
        <v>1672</v>
      </c>
    </row>
    <row r="23" spans="1:3">
      <c s="4" r="A23" t="s">
        <v>100</v>
      </c>
      <c s="5" r="B23" t="n">
        <v>-1176</v>
      </c>
      <c s="5" r="C23" t="n">
        <v>1103</v>
      </c>
    </row>
    <row r="24" spans="1:3">
      <c s="4" r="A24" t="s">
        <v>101</v>
      </c>
      <c s="6" r="B24" t="n">
        <v>1829</v>
      </c>
      <c s="6" r="C24" t="n">
        <v>2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0"/>
  </cols>
  <sheetData>
    <row r="1" spans="1:2">
      <c s="1" r="A1" t="s">
        <v>508</v>
      </c>
      <c s="2" r="B1" t="s">
        <v>1</v>
      </c>
    </row>
    <row r="2" spans="1:2">
      <c s="2" r="B2" t="s">
        <v>509</v>
      </c>
    </row>
    <row r="3" spans="1:2">
      <c s="4" r="A3" t="s">
        <v>510</v>
      </c>
      <c s="5" r="B3" t="n">
        <v>4630</v>
      </c>
    </row>
    <row r="4" spans="1:2">
      <c s="4" r="A4" t="s">
        <v>511</v>
      </c>
      <c s="5" r="B4" t="n">
        <v>-4630</v>
      </c>
    </row>
    <row r="5" spans="1:2">
      <c s="4" r="A5" t="s">
        <v>512</v>
      </c>
      <c s="5" r="B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s="1" r="A1" t="s">
        <v>513</v>
      </c>
      <c s="2" r="B1" t="s">
        <v>514</v>
      </c>
      <c s="2" r="C1" t="s">
        <v>131</v>
      </c>
      <c s="2" r="D1" t="s">
        <v>515</v>
      </c>
      <c s="2" r="E1" t="s">
        <v>516</v>
      </c>
      <c s="2" r="F1" t="s">
        <v>130</v>
      </c>
      <c s="2" r="G1" t="s">
        <v>2</v>
      </c>
      <c s="2" r="H1" t="s">
        <v>517</v>
      </c>
      <c s="2" r="I1" t="s">
        <v>357</v>
      </c>
      <c s="2" r="J1" t="s">
        <v>518</v>
      </c>
      <c s="2" r="K1" t="s">
        <v>515</v>
      </c>
      <c s="2" r="L1" t="s">
        <v>2</v>
      </c>
      <c s="2" r="M1" t="s">
        <v>32</v>
      </c>
      <c s="2" r="N1" t="s">
        <v>519</v>
      </c>
    </row>
    <row r="2" spans="1:14">
      <c s="4" r="A2" t="s">
        <v>520</v>
      </c>
      <c s="4" r="L2" t="s">
        <v>521</v>
      </c>
    </row>
    <row r="3" spans="1:14">
      <c s="4" r="A3" t="s">
        <v>522</v>
      </c>
      <c s="4" r="L3" t="s">
        <v>523</v>
      </c>
    </row>
    <row r="4" spans="1:14">
      <c s="4" r="A4" t="s">
        <v>448</v>
      </c>
      <c s="6" r="G4" t="n">
        <v>109000</v>
      </c>
      <c s="6" r="L4" t="n">
        <v>109000</v>
      </c>
    </row>
    <row r="5" spans="1:14">
      <c s="4" r="A5" t="s">
        <v>524</v>
      </c>
      <c s="5" r="L5" t="n">
        <v>0</v>
      </c>
      <c s="6" r="M5" t="n">
        <v>0</v>
      </c>
    </row>
    <row r="6" spans="1:14">
      <c s="4" r="A6" t="s">
        <v>525</v>
      </c>
      <c s="6" r="L6" t="n">
        <v>32000</v>
      </c>
      <c s="5" r="M6" t="n">
        <v>58000</v>
      </c>
    </row>
    <row r="7" spans="1:14">
      <c s="4" r="A7" t="s">
        <v>526</v>
      </c>
      <c s="6" r="M7" t="n">
        <v>43000</v>
      </c>
    </row>
    <row r="8" spans="1:14">
      <c s="4" r="A8" t="s">
        <v>527</v>
      </c>
      <c s="5" r="L8" t="n">
        <v>0</v>
      </c>
    </row>
    <row r="9" spans="1:14">
      <c s="4" r="A9" t="s">
        <v>528</v>
      </c>
      <c s="8" r="G9" t="n">
        <v>0.8</v>
      </c>
      <c s="8" r="L9" t="n">
        <v>0.8</v>
      </c>
    </row>
    <row r="10" spans="1:14">
      <c s="4" r="A10" t="s">
        <v>529</v>
      </c>
      <c s="5" r="G10" t="n">
        <v>0</v>
      </c>
      <c s="5" r="L10" t="n">
        <v>0</v>
      </c>
      <c s="5" r="M10" t="n">
        <v>4630</v>
      </c>
    </row>
    <row r="11" spans="1:14">
      <c s="4" r="A11" t="s">
        <v>449</v>
      </c>
    </row>
    <row r="12" spans="1:14">
      <c s="4" r="A12" t="s">
        <v>530</v>
      </c>
      <c s="4" r="L12" t="s">
        <v>451</v>
      </c>
    </row>
    <row r="13" spans="1:14">
      <c s="4" r="A13" t="s">
        <v>452</v>
      </c>
    </row>
    <row r="14" spans="1:14">
      <c s="4" r="A14" t="s">
        <v>530</v>
      </c>
      <c s="4" r="L14" t="s">
        <v>453</v>
      </c>
    </row>
    <row r="15" spans="1:14">
      <c s="4" r="A15" t="s">
        <v>105</v>
      </c>
    </row>
    <row r="16" spans="1:14">
      <c s="4" r="A16" t="s">
        <v>531</v>
      </c>
      <c s="5" r="L16" t="n">
        <v>-137362</v>
      </c>
      <c s="5" r="M16" t="n">
        <v>-167392</v>
      </c>
    </row>
    <row r="17" spans="1:14">
      <c s="4" r="A17" t="s">
        <v>524</v>
      </c>
      <c s="6" r="L17" t="n">
        <v>0</v>
      </c>
      <c s="6" r="M17" t="n">
        <v>0</v>
      </c>
    </row>
    <row r="18" spans="1:14">
      <c s="4" r="A18" t="s">
        <v>526</v>
      </c>
      <c s="6" r="M18" t="n">
        <v>0</v>
      </c>
    </row>
    <row r="19" spans="1:14">
      <c s="4" r="A19" t="s">
        <v>527</v>
      </c>
      <c s="5" r="M19" t="n">
        <v>52238</v>
      </c>
    </row>
    <row r="20" spans="1:14">
      <c s="4" r="A20" t="s">
        <v>532</v>
      </c>
    </row>
    <row r="21" spans="1:14">
      <c s="4" r="A21" t="s">
        <v>533</v>
      </c>
      <c s="5" r="B21" t="n">
        <v>20000</v>
      </c>
    </row>
    <row r="22" spans="1:14">
      <c s="4" r="A22" t="s">
        <v>534</v>
      </c>
      <c s="6" r="B22" t="n">
        <v>16000</v>
      </c>
    </row>
    <row r="23" spans="1:14">
      <c s="4" r="A23" t="s">
        <v>107</v>
      </c>
    </row>
    <row r="24" spans="1:14">
      <c s="4" r="A24" t="s">
        <v>535</v>
      </c>
      <c s="5" r="G24" t="n">
        <v>2976</v>
      </c>
      <c s="5" r="L24" t="n">
        <v>89388</v>
      </c>
      <c s="5" r="M24" t="n">
        <v>167392</v>
      </c>
    </row>
    <row r="25" spans="1:14">
      <c s="4" r="A25" t="s">
        <v>536</v>
      </c>
      <c s="6" r="G25" t="n">
        <v>9000</v>
      </c>
      <c s="6" r="L25" t="n">
        <v>476000</v>
      </c>
      <c s="6" r="M25" t="n">
        <v>845000</v>
      </c>
    </row>
    <row r="26" spans="1:14">
      <c s="4" r="A26" t="s">
        <v>531</v>
      </c>
      <c s="5" r="E26" t="n">
        <v>134386</v>
      </c>
      <c s="5" r="L26" t="n">
        <v>137362</v>
      </c>
      <c s="5" r="M26" t="n">
        <v>167392</v>
      </c>
    </row>
    <row r="27" spans="1:14">
      <c s="4" r="A27" t="s">
        <v>524</v>
      </c>
      <c s="6" r="E27" t="n">
        <v>793000</v>
      </c>
      <c s="6" r="L27" t="n">
        <v>-802000</v>
      </c>
      <c s="6" r="M27" t="n">
        <v>-845000</v>
      </c>
    </row>
    <row r="28" spans="1:14">
      <c s="4" r="A28" t="s">
        <v>537</v>
      </c>
      <c s="6" r="G28" t="n">
        <v>2213000</v>
      </c>
      <c s="6" r="L28" t="n">
        <v>2213000</v>
      </c>
    </row>
    <row r="29" spans="1:14">
      <c s="4" r="A29" t="s">
        <v>526</v>
      </c>
      <c s="6" r="M29" t="n">
        <v>0</v>
      </c>
    </row>
    <row r="30" spans="1:14">
      <c s="4" r="A30" t="s">
        <v>527</v>
      </c>
      <c s="5" r="M30" t="n">
        <v>0</v>
      </c>
    </row>
    <row r="31" spans="1:14">
      <c s="4" r="A31" t="s">
        <v>538</v>
      </c>
    </row>
    <row r="32" spans="1:14">
      <c s="4" r="A32" t="s">
        <v>533</v>
      </c>
      <c s="5" r="L32" t="n">
        <v>9425</v>
      </c>
      <c s="5" r="M32" t="n">
        <v>12769</v>
      </c>
    </row>
    <row r="33" spans="1:14">
      <c s="4" r="A33" t="s">
        <v>539</v>
      </c>
      <c s="6" r="L33" t="n">
        <v>51000</v>
      </c>
      <c s="6" r="M33" t="n">
        <v>59000</v>
      </c>
    </row>
    <row r="34" spans="1:14">
      <c s="4" r="A34" t="s">
        <v>540</v>
      </c>
    </row>
    <row r="35" spans="1:14">
      <c s="4" r="A35" t="s">
        <v>533</v>
      </c>
      <c s="5" r="H35" t="n">
        <v>44112</v>
      </c>
      <c s="5" r="I35" t="n">
        <v>66169</v>
      </c>
      <c s="5" r="J35" t="n">
        <v>98654</v>
      </c>
      <c s="5" r="K35" t="n">
        <v>88398</v>
      </c>
    </row>
    <row r="36" spans="1:14">
      <c s="4" r="A36" t="s">
        <v>534</v>
      </c>
      <c s="6" r="H36" t="n">
        <v>244000</v>
      </c>
      <c s="6" r="I36" t="n">
        <v>244000</v>
      </c>
      <c s="6" r="L36" t="n">
        <v>155625</v>
      </c>
    </row>
    <row r="37" spans="1:14">
      <c s="4" r="A37" t="s">
        <v>541</v>
      </c>
      <c s="5" r="C37" t="n">
        <v>282254</v>
      </c>
      <c s="5" r="F37" t="n">
        <v>250892</v>
      </c>
    </row>
    <row r="38" spans="1:14">
      <c s="4" r="A38" t="s">
        <v>542</v>
      </c>
    </row>
    <row r="39" spans="1:14">
      <c s="4" r="A39" t="s">
        <v>533</v>
      </c>
      <c s="5" r="L39" t="n">
        <v>15957</v>
      </c>
      <c s="5" r="M39" t="n">
        <v>19607</v>
      </c>
    </row>
    <row r="40" spans="1:14">
      <c s="4" r="A40" t="s">
        <v>534</v>
      </c>
      <c s="6" r="L40" t="n">
        <v>85000</v>
      </c>
      <c s="6" r="M40" t="n">
        <v>75000</v>
      </c>
    </row>
    <row r="41" spans="1:14">
      <c s="4" r="A41" t="s">
        <v>543</v>
      </c>
      <c s="4" r="D41" t="s">
        <v>544</v>
      </c>
    </row>
    <row r="42" spans="1:14">
      <c s="4" r="A42" t="s">
        <v>545</v>
      </c>
      <c s="5" r="D42" t="n">
        <v>100000</v>
      </c>
    </row>
    <row r="43" spans="1:14">
      <c s="4" r="A43" t="s">
        <v>546</v>
      </c>
      <c s="6" r="D43" t="n">
        <v>2400</v>
      </c>
    </row>
    <row r="44" spans="1:14">
      <c s="4" r="A44" t="s">
        <v>547</v>
      </c>
    </row>
    <row r="45" spans="1:14">
      <c s="4" r="A45" t="s">
        <v>548</v>
      </c>
      <c s="5" r="M45" t="n">
        <v>9508</v>
      </c>
    </row>
    <row r="46" spans="1:14">
      <c s="4" r="A46" t="s">
        <v>539</v>
      </c>
      <c s="6" r="M46" t="n">
        <v>8000</v>
      </c>
    </row>
    <row r="47" spans="1:14">
      <c s="4" r="A47" t="s">
        <v>549</v>
      </c>
    </row>
    <row r="48" spans="1:14">
      <c s="4" r="A48" t="s">
        <v>548</v>
      </c>
      <c s="5" r="L48" t="n">
        <v>5346</v>
      </c>
      <c s="5" r="M48" t="n">
        <v>21360</v>
      </c>
    </row>
    <row r="49" spans="1:14">
      <c s="4" r="A49" t="s">
        <v>539</v>
      </c>
      <c s="6" r="L49" t="n">
        <v>9000</v>
      </c>
      <c s="6" r="M49" t="n">
        <v>39000</v>
      </c>
    </row>
    <row r="50" spans="1:14">
      <c s="4" r="A50" t="s">
        <v>550</v>
      </c>
    </row>
    <row r="51" spans="1:14">
      <c s="4" r="A51" t="s">
        <v>548</v>
      </c>
      <c s="5" r="M51" t="n">
        <v>25300</v>
      </c>
    </row>
    <row r="52" spans="1:14">
      <c s="4" r="A52" t="s">
        <v>539</v>
      </c>
      <c s="6" r="M52" t="n">
        <v>56000</v>
      </c>
    </row>
    <row r="53" spans="1:14">
      <c s="4" r="A53" t="s">
        <v>551</v>
      </c>
    </row>
    <row r="54" spans="1:14">
      <c s="4" r="A54" t="s">
        <v>548</v>
      </c>
      <c s="5" r="M54" t="n">
        <v>20376</v>
      </c>
    </row>
    <row r="55" spans="1:14">
      <c s="4" r="A55" t="s">
        <v>552</v>
      </c>
    </row>
    <row r="56" spans="1:14">
      <c s="4" r="A56" t="s">
        <v>548</v>
      </c>
      <c s="5" r="L56" t="n">
        <v>20376</v>
      </c>
    </row>
    <row r="57" spans="1:14">
      <c s="4" r="A57" t="s">
        <v>539</v>
      </c>
      <c s="6" r="L57" t="n">
        <v>75000</v>
      </c>
      <c s="6" r="M57" t="n">
        <v>75000</v>
      </c>
    </row>
    <row r="58" spans="1:14">
      <c s="4" r="A58" t="s">
        <v>553</v>
      </c>
    </row>
    <row r="59" spans="1:14">
      <c s="4" r="A59" t="s">
        <v>548</v>
      </c>
      <c s="5" r="L59" t="n">
        <v>10185</v>
      </c>
    </row>
    <row r="60" spans="1:14">
      <c s="4" r="A60" t="s">
        <v>539</v>
      </c>
      <c s="6" r="L60" t="n">
        <v>56000</v>
      </c>
    </row>
    <row r="61" spans="1:14">
      <c s="4" r="A61" t="s">
        <v>302</v>
      </c>
    </row>
    <row r="62" spans="1:14">
      <c s="4" r="A62" t="s">
        <v>303</v>
      </c>
      <c s="5" r="N62" t="n">
        <v>291340</v>
      </c>
    </row>
    <row r="63" spans="1:14">
      <c s="4" r="A63" t="s">
        <v>304</v>
      </c>
      <c s="5" r="N63" t="n">
        <v>85217</v>
      </c>
    </row>
    <row r="64" spans="1:14">
      <c s="4" r="A64" t="s">
        <v>305</v>
      </c>
    </row>
    <row r="65" spans="1:14">
      <c s="4" r="A65" t="s">
        <v>303</v>
      </c>
      <c s="5" r="E65" t="n">
        <v>84676</v>
      </c>
      <c s="5" r="N65" t="n">
        <v>56451</v>
      </c>
    </row>
    <row r="66" spans="1:14">
      <c s="4" r="A66" t="s">
        <v>304</v>
      </c>
      <c s="5" r="E66" t="n">
        <v>44455</v>
      </c>
      <c s="5" r="N66" t="n">
        <v>15586</v>
      </c>
    </row>
    <row r="67" spans="1:14">
      <c s="4" r="A67" t="s">
        <v>554</v>
      </c>
    </row>
    <row r="68" spans="1:14">
      <c s="4" r="A68" t="s">
        <v>303</v>
      </c>
      <c s="5" r="E68" t="n">
        <v>174804</v>
      </c>
    </row>
    <row r="69" spans="1:14">
      <c s="4" r="A69" t="s">
        <v>310</v>
      </c>
      <c s="5" r="E69" t="n">
        <v>66347</v>
      </c>
    </row>
    <row r="70" spans="1:14">
      <c s="4" r="A70" t="s">
        <v>555</v>
      </c>
    </row>
    <row r="71" spans="1:14">
      <c s="4" r="A71" t="s">
        <v>303</v>
      </c>
      <c s="5" r="E71" t="n">
        <v>50178</v>
      </c>
    </row>
    <row r="72" spans="1:14">
      <c s="4" r="A72" t="s">
        <v>310</v>
      </c>
      <c s="5" r="E72" t="n">
        <v>235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6</v>
      </c>
      <c s="2" r="B1" t="s">
        <v>1</v>
      </c>
    </row>
    <row r="2" spans="1:3">
      <c s="2" r="B2" t="s">
        <v>2</v>
      </c>
      <c s="2" r="C2" t="s">
        <v>32</v>
      </c>
    </row>
    <row r="3" spans="1:3">
      <c s="4" r="A3" t="s">
        <v>557</v>
      </c>
      <c s="4" r="B3" t="s">
        <v>558</v>
      </c>
    </row>
    <row r="4" spans="1:3">
      <c s="4" r="A4" t="s">
        <v>559</v>
      </c>
      <c s="4" r="B4" t="s">
        <v>560</v>
      </c>
    </row>
    <row r="5" spans="1:3">
      <c s="4" r="A5" t="s">
        <v>561</v>
      </c>
      <c s="6" r="B5" t="n">
        <v>72000</v>
      </c>
      <c s="6" r="C5" t="n">
        <v>6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562</v>
      </c>
      <c s="2" r="B1" t="s">
        <v>563</v>
      </c>
      <c s="2" r="C1" t="s">
        <v>564</v>
      </c>
      <c s="2" r="D1" t="s">
        <v>565</v>
      </c>
    </row>
    <row r="2" spans="1:4">
      <c s="4" r="A2" t="s">
        <v>566</v>
      </c>
    </row>
    <row r="3" spans="1:4">
      <c s="4" r="A3" t="s">
        <v>567</v>
      </c>
      <c s="4" r="D3" t="s">
        <v>560</v>
      </c>
    </row>
    <row r="4" spans="1:4">
      <c s="4" r="A4" t="s">
        <v>568</v>
      </c>
    </row>
    <row r="5" spans="1:4">
      <c s="4" r="A5" t="s">
        <v>533</v>
      </c>
      <c s="5" r="C5" t="n">
        <v>22472</v>
      </c>
    </row>
    <row r="6" spans="1:4">
      <c s="4" r="A6" t="s">
        <v>534</v>
      </c>
      <c s="6" r="C6" t="n">
        <v>129000</v>
      </c>
    </row>
    <row r="7" spans="1:4">
      <c s="4" r="A7" t="s">
        <v>535</v>
      </c>
      <c s="5" r="C7" t="n">
        <v>29695</v>
      </c>
    </row>
    <row r="8" spans="1:4">
      <c s="4" r="A8" t="s">
        <v>536</v>
      </c>
      <c s="6" r="C8" t="n">
        <v>161000</v>
      </c>
    </row>
    <row r="9" spans="1:4">
      <c s="4" r="A9" t="s">
        <v>569</v>
      </c>
      <c s="8" r="C9" t="n">
        <v>5.75</v>
      </c>
    </row>
    <row r="10" spans="1:4">
      <c s="4" r="A10" t="s">
        <v>570</v>
      </c>
    </row>
    <row r="11" spans="1:4">
      <c s="4" r="A11" t="s">
        <v>533</v>
      </c>
      <c s="5" r="B11" t="n">
        <v>14807</v>
      </c>
    </row>
    <row r="12" spans="1:4">
      <c s="4" r="A12" t="s">
        <v>534</v>
      </c>
      <c s="6" r="B12" t="n">
        <v>5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10"/>
    <col customWidth="1" max="3" min="3" width="25"/>
    <col customWidth="1" max="4" min="4" width="22"/>
    <col customWidth="1" max="5" min="5" width="36"/>
    <col customWidth="1" max="6" min="6" width="24"/>
    <col customWidth="1" max="7" min="7" width="46"/>
    <col customWidth="1" max="8" min="8" width="29"/>
  </cols>
  <sheetData>
    <row r="1" spans="1:8">
      <c s="1" r="A1" t="s">
        <v>102</v>
      </c>
      <c s="2" r="B1" t="s">
        <v>103</v>
      </c>
      <c s="2" r="C1" t="s">
        <v>104</v>
      </c>
      <c s="2" r="D1" t="s">
        <v>105</v>
      </c>
      <c s="2" r="E1" t="s">
        <v>106</v>
      </c>
      <c s="2" r="F1" t="s">
        <v>107</v>
      </c>
      <c s="2" r="G1" t="s">
        <v>108</v>
      </c>
      <c s="2" r="H1" t="s">
        <v>109</v>
      </c>
    </row>
    <row r="2" spans="1:8">
      <c s="4" r="A2" t="s">
        <v>110</v>
      </c>
      <c s="6" r="B2" t="n">
        <v>14622</v>
      </c>
      <c s="6" r="C2" t="n">
        <v>0</v>
      </c>
      <c s="6" r="D2" t="n">
        <v>2</v>
      </c>
      <c s="6" r="E2" t="n">
        <v>31548</v>
      </c>
      <c s="6" r="F2" t="n">
        <v>-1746</v>
      </c>
      <c s="6" r="G2" t="n">
        <v>-1168</v>
      </c>
      <c s="6" r="H2" t="n">
        <v>-14014</v>
      </c>
    </row>
    <row r="3" spans="1:8">
      <c s="4" r="A3" t="s">
        <v>111</v>
      </c>
      <c s="5" r="C3" t="n">
        <v>0</v>
      </c>
      <c s="5" r="D3" t="n">
        <v>14813172</v>
      </c>
      <c s="5" r="F3" t="n">
        <v>-673681</v>
      </c>
    </row>
    <row r="4" spans="1:8">
      <c s="4" r="A4" t="s">
        <v>112</v>
      </c>
      <c s="5" r="B4" t="n">
        <v>664</v>
      </c>
      <c s="6" r="C4" t="n">
        <v>0</v>
      </c>
      <c s="6" r="D4" t="n">
        <v>0</v>
      </c>
      <c s="5" r="E4" t="n">
        <v>664</v>
      </c>
      <c s="6" r="F4" t="n">
        <v>0</v>
      </c>
      <c s="5" r="G4" t="n">
        <v>0</v>
      </c>
      <c s="5" r="H4" t="n">
        <v>0</v>
      </c>
    </row>
    <row r="5" spans="1:8">
      <c s="4" r="A5" t="s">
        <v>113</v>
      </c>
      <c s="5" r="C5" t="n">
        <v>0</v>
      </c>
      <c s="5" r="D5" t="n">
        <v>359812</v>
      </c>
      <c s="5" r="F5" t="n">
        <v>0</v>
      </c>
    </row>
    <row r="6" spans="1:8">
      <c s="4" r="A6" t="s">
        <v>114</v>
      </c>
      <c s="5" r="B6" t="n">
        <v>-845</v>
      </c>
      <c s="6" r="C6" t="n">
        <v>0</v>
      </c>
      <c s="6" r="D6" t="n">
        <v>0</v>
      </c>
      <c s="5" r="E6" t="n">
        <v>0</v>
      </c>
      <c s="6" r="F6" t="n">
        <v>-845</v>
      </c>
      <c s="5" r="G6" t="n">
        <v>0</v>
      </c>
      <c s="5" r="H6" t="n">
        <v>0</v>
      </c>
    </row>
    <row r="7" spans="1:8">
      <c s="4" r="A7" t="s">
        <v>115</v>
      </c>
      <c s="5" r="C7" t="n">
        <v>0</v>
      </c>
      <c s="5" r="D7" t="n">
        <v>0</v>
      </c>
      <c s="5" r="F7" t="n">
        <v>-167392</v>
      </c>
    </row>
    <row r="8" spans="1:8">
      <c s="4" r="A8" t="s">
        <v>116</v>
      </c>
      <c s="5" r="B8" t="n">
        <v>0</v>
      </c>
      <c s="6" r="C8" t="n">
        <v>0</v>
      </c>
      <c s="6" r="D8" t="n">
        <v>0</v>
      </c>
      <c s="5" r="E8" t="n">
        <v>-845</v>
      </c>
      <c s="6" r="F8" t="n">
        <v>845</v>
      </c>
      <c s="5" r="G8" t="n">
        <v>0</v>
      </c>
      <c s="5" r="H8" t="n">
        <v>0</v>
      </c>
    </row>
    <row r="9" spans="1:8">
      <c s="4" r="A9" t="s">
        <v>117</v>
      </c>
      <c s="5" r="C9" t="n">
        <v>0</v>
      </c>
      <c s="5" r="D9" t="n">
        <v>-167392</v>
      </c>
      <c s="5" r="F9" t="n">
        <v>167392</v>
      </c>
    </row>
    <row r="10" spans="1:8">
      <c s="4" r="A10" t="s">
        <v>118</v>
      </c>
      <c s="5" r="B10" t="n">
        <v>43</v>
      </c>
      <c s="6" r="D10" t="n">
        <v>0</v>
      </c>
      <c s="5" r="E10" t="n">
        <v>43</v>
      </c>
      <c s="6" r="F10" t="n">
        <v>0</v>
      </c>
      <c s="5" r="G10" t="n">
        <v>0</v>
      </c>
      <c s="5" r="H10" t="n">
        <v>0</v>
      </c>
    </row>
    <row r="11" spans="1:8">
      <c s="4" r="A11" t="s">
        <v>119</v>
      </c>
      <c s="5" r="D11" t="n">
        <v>52238</v>
      </c>
      <c s="5" r="F11" t="n">
        <v>0</v>
      </c>
    </row>
    <row r="12" spans="1:8">
      <c s="4" r="A12" t="s">
        <v>120</v>
      </c>
      <c s="5" r="B12" t="n">
        <v>16</v>
      </c>
      <c s="6" r="D12" t="n">
        <v>0</v>
      </c>
      <c s="5" r="E12" t="n">
        <v>16</v>
      </c>
      <c s="6" r="F12" t="n">
        <v>0</v>
      </c>
      <c s="5" r="G12" t="n">
        <v>0</v>
      </c>
      <c s="5" r="H12" t="n">
        <v>0</v>
      </c>
    </row>
    <row r="13" spans="1:8">
      <c s="4" r="A13" t="s">
        <v>121</v>
      </c>
      <c s="5" r="D13" t="n">
        <v>20000</v>
      </c>
      <c s="5" r="F13" t="n">
        <v>0</v>
      </c>
    </row>
    <row r="14" spans="1:8">
      <c s="4" r="A14" t="s">
        <v>122</v>
      </c>
      <c s="5" r="B14" t="n">
        <v>1103</v>
      </c>
      <c s="6" r="C14" t="n">
        <v>0</v>
      </c>
      <c s="6" r="D14" t="n">
        <v>0</v>
      </c>
      <c s="5" r="E14" t="n">
        <v>0</v>
      </c>
      <c s="6" r="F14" t="n">
        <v>0</v>
      </c>
      <c s="5" r="G14" t="n">
        <v>1103</v>
      </c>
      <c s="5" r="H14" t="n">
        <v>0</v>
      </c>
    </row>
    <row r="15" spans="1:8">
      <c s="4" r="A15" t="s">
        <v>123</v>
      </c>
      <c s="5" r="B15" t="n">
        <v>1672</v>
      </c>
      <c s="5" r="C15" t="n">
        <v>0</v>
      </c>
      <c s="5" r="D15" t="n">
        <v>0</v>
      </c>
      <c s="5" r="E15" t="n">
        <v>0</v>
      </c>
      <c s="5" r="F15" t="n">
        <v>0</v>
      </c>
      <c s="5" r="G15" t="n">
        <v>0</v>
      </c>
      <c s="5" r="H15" t="n">
        <v>1672</v>
      </c>
    </row>
    <row r="16" spans="1:8">
      <c s="4" r="A16" t="s">
        <v>124</v>
      </c>
      <c s="5" r="B16" t="n">
        <v>17275</v>
      </c>
      <c s="6" r="C16" t="n">
        <v>0</v>
      </c>
      <c s="6" r="D16" t="n">
        <v>2</v>
      </c>
      <c s="5" r="E16" t="n">
        <v>31426</v>
      </c>
      <c s="6" r="F16" t="n">
        <v>-1746</v>
      </c>
      <c s="5" r="G16" t="n">
        <v>-65</v>
      </c>
      <c s="5" r="H16" t="n">
        <v>-12342</v>
      </c>
    </row>
    <row r="17" spans="1:8">
      <c s="4" r="A17" t="s">
        <v>125</v>
      </c>
      <c s="5" r="C17" t="n">
        <v>0</v>
      </c>
      <c s="5" r="D17" t="n">
        <v>15077830</v>
      </c>
      <c s="5" r="F17" t="n">
        <v>-673681</v>
      </c>
    </row>
    <row r="18" spans="1:8">
      <c s="4" r="A18" t="s">
        <v>112</v>
      </c>
      <c s="5" r="B18" t="n">
        <v>562</v>
      </c>
      <c s="6" r="C18" t="n">
        <v>0</v>
      </c>
      <c s="6" r="D18" t="n">
        <v>0</v>
      </c>
      <c s="5" r="E18" t="n">
        <v>562</v>
      </c>
      <c s="6" r="F18" t="n">
        <v>0</v>
      </c>
      <c s="5" r="G18" t="n">
        <v>0</v>
      </c>
      <c s="5" r="H18" t="n">
        <v>0</v>
      </c>
    </row>
    <row r="19" spans="1:8">
      <c s="4" r="A19" t="s">
        <v>113</v>
      </c>
      <c s="5" r="C19" t="n">
        <v>0</v>
      </c>
      <c s="5" r="D19" t="n">
        <v>86589</v>
      </c>
      <c s="5" r="F19" t="n">
        <v>0</v>
      </c>
    </row>
    <row r="20" spans="1:8">
      <c s="4" r="A20" t="s">
        <v>114</v>
      </c>
      <c s="5" r="B20" t="n">
        <v>-1269</v>
      </c>
      <c s="6" r="C20" t="n">
        <v>0</v>
      </c>
      <c s="6" r="D20" t="n">
        <v>0</v>
      </c>
      <c s="5" r="E20" t="n">
        <v>0</v>
      </c>
      <c s="6" r="F20" t="n">
        <v>-1269</v>
      </c>
      <c s="5" r="G20" t="n">
        <v>0</v>
      </c>
      <c s="5" r="H20" t="n">
        <v>0</v>
      </c>
    </row>
    <row r="21" spans="1:8">
      <c s="4" r="A21" t="s">
        <v>115</v>
      </c>
      <c s="5" r="C21" t="n">
        <v>0</v>
      </c>
      <c s="5" r="D21" t="n">
        <v>0</v>
      </c>
      <c s="5" r="F21" t="n">
        <v>-223774</v>
      </c>
    </row>
    <row r="22" spans="1:8">
      <c s="4" r="A22" t="s">
        <v>116</v>
      </c>
      <c s="6" r="B22" t="n">
        <v>0</v>
      </c>
      <c s="6" r="C22" t="n">
        <v>0</v>
      </c>
      <c s="6" r="D22" t="n">
        <v>0</v>
      </c>
      <c s="5" r="E22" t="n">
        <v>-802</v>
      </c>
      <c s="6" r="F22" t="n">
        <v>802</v>
      </c>
      <c s="5" r="G22" t="n">
        <v>0</v>
      </c>
      <c s="5" r="H22" t="n">
        <v>0</v>
      </c>
    </row>
    <row r="23" spans="1:8">
      <c s="4" r="A23" t="s">
        <v>117</v>
      </c>
      <c s="5" r="C23" t="n">
        <v>0</v>
      </c>
      <c s="5" r="D23" t="n">
        <v>-137362</v>
      </c>
      <c s="5" r="F23" t="n">
        <v>137362</v>
      </c>
    </row>
    <row r="24" spans="1:8">
      <c s="4" r="A24" t="s">
        <v>119</v>
      </c>
      <c s="5" r="B24" t="n">
        <v>0</v>
      </c>
    </row>
    <row r="25" spans="1:8">
      <c s="4" r="A25" t="s">
        <v>122</v>
      </c>
      <c s="6" r="B25" t="n">
        <v>-1176</v>
      </c>
      <c s="6" r="C25" t="n">
        <v>0</v>
      </c>
      <c s="6" r="D25" t="n">
        <v>0</v>
      </c>
      <c s="5" r="E25" t="n">
        <v>0</v>
      </c>
      <c s="6" r="F25" t="n">
        <v>0</v>
      </c>
      <c s="5" r="G25" t="n">
        <v>-1176</v>
      </c>
      <c s="5" r="H25" t="n">
        <v>0</v>
      </c>
    </row>
    <row r="26" spans="1:8">
      <c s="4" r="A26" t="s">
        <v>123</v>
      </c>
      <c s="5" r="B26" t="n">
        <v>3005</v>
      </c>
      <c s="5" r="C26" t="n">
        <v>0</v>
      </c>
      <c s="5" r="D26" t="n">
        <v>0</v>
      </c>
      <c s="5" r="E26" t="n">
        <v>0</v>
      </c>
      <c s="5" r="F26" t="n">
        <v>0</v>
      </c>
      <c s="5" r="G26" t="n">
        <v>0</v>
      </c>
      <c s="5" r="H26" t="n">
        <v>3005</v>
      </c>
    </row>
    <row r="27" spans="1:8">
      <c s="4" r="A27" t="s">
        <v>126</v>
      </c>
      <c s="6" r="B27" t="n">
        <v>18397</v>
      </c>
      <c s="6" r="C27" t="n">
        <v>0</v>
      </c>
      <c s="6" r="D27" t="n">
        <v>2</v>
      </c>
      <c s="6" r="E27" t="n">
        <v>31186</v>
      </c>
      <c s="6" r="F27" t="n">
        <v>-2213</v>
      </c>
      <c s="6" r="G27" t="n">
        <v>-1241</v>
      </c>
      <c s="6" r="H27" t="n">
        <v>-9337</v>
      </c>
    </row>
    <row r="28" spans="1:8">
      <c s="4" r="A28" t="s">
        <v>127</v>
      </c>
      <c s="5" r="C28" t="n">
        <v>0</v>
      </c>
      <c s="5" r="D28" t="n">
        <v>15027057</v>
      </c>
      <c s="5" r="F28" t="n">
        <v>-7600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128</v>
      </c>
      <c s="2" r="B1" t="s">
        <v>129</v>
      </c>
      <c s="2" r="C1" t="s">
        <v>130</v>
      </c>
      <c s="2" r="D1" t="s">
        <v>131</v>
      </c>
      <c s="2" r="E1" t="s">
        <v>32</v>
      </c>
    </row>
    <row r="2" spans="1:5">
      <c s="4" r="A2" t="s">
        <v>132</v>
      </c>
      <c s="5" r="B2" t="n">
        <v>1165359</v>
      </c>
      <c s="5" r="C2" t="n">
        <v>250892</v>
      </c>
      <c s="5" r="D2" t="n">
        <v>282254</v>
      </c>
      <c s="5" r="E2" t="n">
        <v>2508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3</v>
      </c>
      <c s="2" r="B1" t="s">
        <v>1</v>
      </c>
    </row>
    <row r="2" spans="1:3">
      <c s="2" r="B2" t="s">
        <v>2</v>
      </c>
      <c s="2" r="C2" t="s">
        <v>32</v>
      </c>
    </row>
    <row r="3" spans="1:3">
      <c s="3" r="A3" t="s">
        <v>134</v>
      </c>
    </row>
    <row r="4" spans="1:3">
      <c s="4" r="A4" t="s">
        <v>123</v>
      </c>
      <c s="6" r="B4" t="n">
        <v>3005</v>
      </c>
      <c s="6" r="C4" t="n">
        <v>1672</v>
      </c>
    </row>
    <row r="5" spans="1:3">
      <c s="3" r="A5" t="s">
        <v>135</v>
      </c>
    </row>
    <row r="6" spans="1:3">
      <c s="4" r="A6" t="s">
        <v>136</v>
      </c>
      <c s="5" r="B6" t="n">
        <v>99</v>
      </c>
      <c s="5" r="C6" t="n">
        <v>494</v>
      </c>
    </row>
    <row r="7" spans="1:3">
      <c s="4" r="A7" t="s">
        <v>88</v>
      </c>
      <c s="5" r="B7" t="n">
        <v>599</v>
      </c>
      <c s="5" r="C7" t="n">
        <v>1031</v>
      </c>
    </row>
    <row r="8" spans="1:3">
      <c s="4" r="A8" t="s">
        <v>137</v>
      </c>
      <c s="5" r="B8" t="n">
        <v>0</v>
      </c>
      <c s="5" r="C8" t="n">
        <v>1</v>
      </c>
    </row>
    <row r="9" spans="1:3">
      <c s="4" r="A9" t="s">
        <v>56</v>
      </c>
      <c s="5" r="B9" t="n">
        <v>5</v>
      </c>
      <c s="5" r="C9" t="n">
        <v>-26</v>
      </c>
    </row>
    <row r="10" spans="1:3">
      <c s="4" r="A10" t="s">
        <v>138</v>
      </c>
      <c s="5" r="B10" t="n">
        <v>562</v>
      </c>
      <c s="5" r="C10" t="n">
        <v>664</v>
      </c>
    </row>
    <row r="11" spans="1:3">
      <c s="3" r="A11" t="s">
        <v>139</v>
      </c>
    </row>
    <row r="12" spans="1:3">
      <c s="4" r="A12" t="s">
        <v>140</v>
      </c>
      <c s="5" r="B12" t="n">
        <v>-715</v>
      </c>
      <c s="5" r="C12" t="n">
        <v>-523</v>
      </c>
    </row>
    <row r="13" spans="1:3">
      <c s="4" r="A13" t="s">
        <v>36</v>
      </c>
      <c s="5" r="B13" t="n">
        <v>9</v>
      </c>
      <c s="5" r="C13" t="n">
        <v>11</v>
      </c>
    </row>
    <row r="14" spans="1:3">
      <c s="4" r="A14" t="s">
        <v>141</v>
      </c>
      <c s="5" r="B14" t="n">
        <v>-266</v>
      </c>
      <c s="5" r="C14" t="n">
        <v>529</v>
      </c>
    </row>
    <row r="15" spans="1:3">
      <c s="4" r="A15" t="s">
        <v>47</v>
      </c>
      <c s="5" r="B15" t="n">
        <v>599</v>
      </c>
      <c s="5" r="C15" t="n">
        <v>-52</v>
      </c>
    </row>
    <row r="16" spans="1:3">
      <c s="4" r="A16" t="s">
        <v>48</v>
      </c>
      <c s="5" r="B16" t="n">
        <v>-289</v>
      </c>
      <c s="5" r="C16" t="n">
        <v>37</v>
      </c>
    </row>
    <row r="17" spans="1:3">
      <c s="4" r="A17" t="s">
        <v>49</v>
      </c>
      <c s="5" r="B17" t="n">
        <v>-413</v>
      </c>
      <c s="5" r="C17" t="n">
        <v>454</v>
      </c>
    </row>
    <row r="18" spans="1:3">
      <c s="4" r="A18" t="s">
        <v>142</v>
      </c>
      <c s="5" r="B18" t="n">
        <v>-251</v>
      </c>
      <c s="5" r="C18" t="n">
        <v>106</v>
      </c>
    </row>
    <row r="19" spans="1:3">
      <c s="4" r="A19" t="s">
        <v>143</v>
      </c>
      <c s="5" r="B19" t="n">
        <v>24</v>
      </c>
      <c s="5" r="C19" t="n">
        <v>35</v>
      </c>
    </row>
    <row r="20" spans="1:3">
      <c s="4" r="A20" t="s">
        <v>144</v>
      </c>
      <c s="5" r="B20" t="n">
        <v>2968</v>
      </c>
      <c s="5" r="C20" t="n">
        <v>4433</v>
      </c>
    </row>
    <row r="21" spans="1:3">
      <c s="3" r="A21" t="s">
        <v>145</v>
      </c>
    </row>
    <row r="22" spans="1:3">
      <c s="4" r="A22" t="s">
        <v>146</v>
      </c>
      <c s="5" r="B22" t="n">
        <v>-354</v>
      </c>
      <c s="5" r="C22" t="n">
        <v>-224</v>
      </c>
    </row>
    <row r="23" spans="1:3">
      <c s="4" r="A23" t="s">
        <v>147</v>
      </c>
      <c s="5" r="B23" t="n">
        <v>-1740</v>
      </c>
      <c s="5" r="C23" t="n">
        <v>-523</v>
      </c>
    </row>
    <row r="24" spans="1:3">
      <c s="4" r="A24" t="s">
        <v>148</v>
      </c>
      <c s="5" r="B24" t="n">
        <v>-2094</v>
      </c>
      <c s="5" r="C24" t="n">
        <v>-747</v>
      </c>
    </row>
    <row r="25" spans="1:3">
      <c s="3" r="A25" t="s">
        <v>149</v>
      </c>
    </row>
    <row r="26" spans="1:3">
      <c s="4" r="A26" t="s">
        <v>150</v>
      </c>
      <c s="5" r="B26" t="n">
        <v>0</v>
      </c>
      <c s="5" r="C26" t="n">
        <v>43</v>
      </c>
    </row>
    <row r="27" spans="1:3">
      <c s="4" r="A27" t="s">
        <v>114</v>
      </c>
      <c s="5" r="B27" t="n">
        <v>-476</v>
      </c>
      <c s="5" r="C27" t="n">
        <v>-845</v>
      </c>
    </row>
    <row r="28" spans="1:3">
      <c s="4" r="A28" t="s">
        <v>151</v>
      </c>
      <c s="5" r="B28" t="n">
        <v>0</v>
      </c>
      <c s="5" r="C28" t="n">
        <v>-325</v>
      </c>
    </row>
    <row r="29" spans="1:3">
      <c s="4" r="A29" t="s">
        <v>152</v>
      </c>
      <c s="5" r="B29" t="n">
        <v>-476</v>
      </c>
      <c s="5" r="C29" t="n">
        <v>-1127</v>
      </c>
    </row>
    <row r="30" spans="1:3">
      <c s="4" r="A30" t="s">
        <v>153</v>
      </c>
      <c s="5" r="B30" t="n">
        <v>-613</v>
      </c>
      <c s="5" r="C30" t="n">
        <v>388</v>
      </c>
    </row>
    <row r="31" spans="1:3">
      <c s="4" r="A31" t="s">
        <v>154</v>
      </c>
      <c s="5" r="B31" t="n">
        <v>-215</v>
      </c>
      <c s="5" r="C31" t="n">
        <v>2947</v>
      </c>
    </row>
    <row r="32" spans="1:3">
      <c s="4" r="A32" t="s">
        <v>155</v>
      </c>
      <c s="5" r="B32" t="n">
        <v>7008</v>
      </c>
      <c s="5" r="C32" t="n">
        <v>4061</v>
      </c>
    </row>
    <row r="33" spans="1:3">
      <c s="4" r="A33" t="s">
        <v>156</v>
      </c>
      <c s="5" r="B33" t="n">
        <v>6793</v>
      </c>
      <c s="5" r="C33" t="n">
        <v>7008</v>
      </c>
    </row>
    <row r="34" spans="1:3">
      <c s="3" r="A34" t="s">
        <v>157</v>
      </c>
    </row>
    <row r="35" spans="1:3">
      <c s="4" r="A35" t="s">
        <v>158</v>
      </c>
      <c s="5" r="B35" t="n">
        <v>13</v>
      </c>
      <c s="5" r="C35" t="n">
        <v>40</v>
      </c>
    </row>
    <row r="36" spans="1:3">
      <c s="4" r="A36" t="s">
        <v>159</v>
      </c>
      <c s="5" r="B36" t="n">
        <v>767</v>
      </c>
      <c s="5" r="C36" t="n">
        <v>838</v>
      </c>
    </row>
    <row r="37" spans="1:3">
      <c s="3" r="A37" t="s">
        <v>160</v>
      </c>
    </row>
    <row r="38" spans="1:3">
      <c s="4" r="A38" t="s">
        <v>161</v>
      </c>
      <c s="5" r="B38" t="n">
        <v>0</v>
      </c>
      <c s="5" r="C38" t="n">
        <v>16</v>
      </c>
    </row>
    <row r="39" spans="1:3">
      <c s="4" r="A39" t="s">
        <v>162</v>
      </c>
      <c s="6" r="B39" t="n">
        <v>802</v>
      </c>
      <c s="6" r="C39" t="n">
        <v>8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_Pa</vt:lpstr>
      <vt:lpstr>Consolidated Statements of Comp</vt:lpstr>
      <vt:lpstr>Consolidated Statements of Stoc</vt:lpstr>
      <vt:lpstr>Consolidated Statements of Sto6</vt:lpstr>
      <vt:lpstr>Consolidated Statements of Cash</vt:lpstr>
      <vt:lpstr>SUMMARY OF SIGNIFICANT ACCOUNTI</vt:lpstr>
      <vt:lpstr>PROPERTY AND EQUIPMENT</vt:lpstr>
      <vt:lpstr>INTANGIBLE ASSETS</vt:lpstr>
      <vt:lpstr>LONG-TERM DEBT</vt:lpstr>
      <vt:lpstr>INCOME TAXES</vt:lpstr>
      <vt:lpstr>COMMITMENTS AND CONTINGENCIES</vt:lpstr>
      <vt:lpstr>STOCKHOLDERS' EQUITY</vt:lpstr>
      <vt:lpstr>401(k) PLAN</vt:lpstr>
      <vt:lpstr>SUBSEQUENT EVENTS</vt:lpstr>
      <vt:lpstr>SUMMARY OF SIGNIFICANT ACCOUN17</vt:lpstr>
      <vt:lpstr>SUMMARY OF SIGNIFICANT ACCOUN18</vt:lpstr>
      <vt:lpstr>PROPERTY AND EQUIPMENT (Tables)</vt:lpstr>
      <vt:lpstr>INTANGIBLE ASSETS (Tables)</vt:lpstr>
      <vt:lpstr>INCOME TAXES (Tables)</vt:lpstr>
      <vt:lpstr>COMMITMENTS AND CONTINGENCIES (</vt:lpstr>
      <vt:lpstr>STOCKHOLDERS' EQUITY (Tables)</vt:lpstr>
      <vt:lpstr>SUMMARY OF SIGNIFICANT ACCOUN24</vt:lpstr>
      <vt:lpstr>SUMMARY OF SIGNIFICANT ACCOUN25</vt:lpstr>
      <vt:lpstr>SUMMARY OF SIGNIFICANT ACCOUN26</vt:lpstr>
      <vt:lpstr>PROPERTY AND EQUIPMENT (Details</vt:lpstr>
      <vt:lpstr>PROPERTY AND EQUIPMENT (Detai28</vt:lpstr>
      <vt:lpstr>INTANGIBLE ASSETS (Details)</vt:lpstr>
      <vt:lpstr>INTANGIBLE ASSETS (Details 1)</vt:lpstr>
      <vt:lpstr>INTANGIBLE ASSETS (Details Text</vt:lpstr>
      <vt:lpstr>LONG-TERM DEBT (Details Textual</vt:lpstr>
      <vt:lpstr>INCOME TAXES (Details)</vt:lpstr>
      <vt:lpstr>INCOME TAXES (Details 1)</vt:lpstr>
      <vt:lpstr>INCOME TAXES (Details 2)</vt:lpstr>
      <vt:lpstr>INCOME TAXES (Details Textual)</vt:lpstr>
      <vt:lpstr>COMMITMENTS AND CONTINGENCIES37</vt:lpstr>
      <vt:lpstr>COMMITMENTS AND CONTINGENCIES38</vt:lpstr>
      <vt:lpstr>STOCKHOLDERS' EQUITY (Details)</vt:lpstr>
      <vt:lpstr>STOCKHOLDERS' EQUITY (Details 1</vt:lpstr>
      <vt:lpstr>STOCKHOLDERS' EQUITY (Details T</vt:lpstr>
      <vt:lpstr>401(k) PLAN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6:04:01Z</dcterms:created>
  <dcterms:modified xmlns:dcterms="http://purl.org/dc/terms/" xmlns:xsi="http://www.w3.org/2001/XMLSchema-instance" xsi:type="dcterms:W3CDTF">2015-09-24T16:04:01Z</dcterms:modified>
  <dc:title xmlns:dc="http://purl.org/dc/elements/1.1/">Untitled</dc:title>
  <dc:description xmlns:dc="http://purl.org/dc/elements/1.1/"/>
  <dc:subject xmlns:dc="http://purl.org/dc/elements/1.1/"/>
  <cp:keywords/>
  <cp:category/>
</cp:coreProperties>
</file>